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d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Prepaid Expenses" sheetId="9" state="visible" r:id="rId9"/>
    <sheet xmlns:r="http://schemas.openxmlformats.org/officeDocument/2006/relationships" name="Property and Equipment, Net" sheetId="10" state="visible" r:id="rId10"/>
    <sheet xmlns:r="http://schemas.openxmlformats.org/officeDocument/2006/relationships" name="Prepaid Financing Costs" sheetId="11" state="visible" r:id="rId11"/>
    <sheet xmlns:r="http://schemas.openxmlformats.org/officeDocument/2006/relationships" name="Intangibles, Net of Accumulated" sheetId="12" state="visible" r:id="rId12"/>
    <sheet xmlns:r="http://schemas.openxmlformats.org/officeDocument/2006/relationships" name="Convertible Debt" sheetId="13" state="visible" r:id="rId13"/>
    <sheet xmlns:r="http://schemas.openxmlformats.org/officeDocument/2006/relationships" name="Derivate Liability" sheetId="14" state="visible" r:id="rId14"/>
    <sheet xmlns:r="http://schemas.openxmlformats.org/officeDocument/2006/relationships" name="Notes Payable" sheetId="15" state="visible" r:id="rId15"/>
    <sheet xmlns:r="http://schemas.openxmlformats.org/officeDocument/2006/relationships" name="Commitments" sheetId="16" state="visible" r:id="rId16"/>
    <sheet xmlns:r="http://schemas.openxmlformats.org/officeDocument/2006/relationships" name="Equity" sheetId="17" state="visible" r:id="rId17"/>
    <sheet xmlns:r="http://schemas.openxmlformats.org/officeDocument/2006/relationships" name="Related Entity Activities"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Organization and Basis of Pre21" sheetId="21" state="visible" r:id="rId21"/>
    <sheet xmlns:r="http://schemas.openxmlformats.org/officeDocument/2006/relationships" name="Organization and Basis of Pre2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s, Net of Accumulat25" sheetId="25" state="visible" r:id="rId25"/>
    <sheet xmlns:r="http://schemas.openxmlformats.org/officeDocument/2006/relationships" name="Convertible Debt (Tables)" sheetId="26" state="visible" r:id="rId26"/>
    <sheet xmlns:r="http://schemas.openxmlformats.org/officeDocument/2006/relationships" name="Derivate Liability (Tables)" sheetId="27" state="visible" r:id="rId27"/>
    <sheet xmlns:r="http://schemas.openxmlformats.org/officeDocument/2006/relationships" name="Notes Payable (Tables)" sheetId="28" state="visible" r:id="rId28"/>
    <sheet xmlns:r="http://schemas.openxmlformats.org/officeDocument/2006/relationships" name="Commitments (Tables)" sheetId="29" state="visible" r:id="rId29"/>
    <sheet xmlns:r="http://schemas.openxmlformats.org/officeDocument/2006/relationships" name="Equity (Tables)"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Organization and Basis of Pre35" sheetId="35" state="visible" r:id="rId35"/>
    <sheet xmlns:r="http://schemas.openxmlformats.org/officeDocument/2006/relationships" name="Inventory (Details)" sheetId="36" state="visible" r:id="rId36"/>
    <sheet xmlns:r="http://schemas.openxmlformats.org/officeDocument/2006/relationships" name="Inventory (Details Textual)" sheetId="37" state="visible" r:id="rId37"/>
    <sheet xmlns:r="http://schemas.openxmlformats.org/officeDocument/2006/relationships" name="Prepaid Expenses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Prepaid Financing Costs (Detail" sheetId="41" state="visible" r:id="rId41"/>
    <sheet xmlns:r="http://schemas.openxmlformats.org/officeDocument/2006/relationships" name="Intangibles, Net of Accumulat42" sheetId="42" state="visible" r:id="rId42"/>
    <sheet xmlns:r="http://schemas.openxmlformats.org/officeDocument/2006/relationships" name="Intangibles, Net of Accumulat43" sheetId="43" state="visible" r:id="rId43"/>
    <sheet xmlns:r="http://schemas.openxmlformats.org/officeDocument/2006/relationships" name="Intangibles, Net of Accumulat44" sheetId="44" state="visible" r:id="rId44"/>
    <sheet xmlns:r="http://schemas.openxmlformats.org/officeDocument/2006/relationships" name="Convertible Debt (Details)" sheetId="45" state="visible" r:id="rId45"/>
    <sheet xmlns:r="http://schemas.openxmlformats.org/officeDocument/2006/relationships" name="Convertible Debt (Details Textu" sheetId="46" state="visible" r:id="rId46"/>
    <sheet xmlns:r="http://schemas.openxmlformats.org/officeDocument/2006/relationships" name="Derivate Liability (Details)" sheetId="47" state="visible" r:id="rId47"/>
    <sheet xmlns:r="http://schemas.openxmlformats.org/officeDocument/2006/relationships" name="Derivate Liability (Details 1)" sheetId="48" state="visible" r:id="rId48"/>
    <sheet xmlns:r="http://schemas.openxmlformats.org/officeDocument/2006/relationships" name="Derivate Liability (Details Tex" sheetId="49" state="visible" r:id="rId49"/>
    <sheet xmlns:r="http://schemas.openxmlformats.org/officeDocument/2006/relationships" name="Notes Payable (Details)" sheetId="50" state="visible" r:id="rId50"/>
    <sheet xmlns:r="http://schemas.openxmlformats.org/officeDocument/2006/relationships" name="Notes Payable (Details Textual)" sheetId="51" state="visible" r:id="rId51"/>
    <sheet xmlns:r="http://schemas.openxmlformats.org/officeDocument/2006/relationships" name="Commitments (Details)" sheetId="52" state="visible" r:id="rId52"/>
    <sheet xmlns:r="http://schemas.openxmlformats.org/officeDocument/2006/relationships" name="Commitments (Details Textual)" sheetId="53" state="visible" r:id="rId53"/>
    <sheet xmlns:r="http://schemas.openxmlformats.org/officeDocument/2006/relationships" name="Equity (Details)" sheetId="54" state="visible" r:id="rId54"/>
    <sheet xmlns:r="http://schemas.openxmlformats.org/officeDocument/2006/relationships" name="Equity (Details 1)" sheetId="55" state="visible" r:id="rId55"/>
    <sheet xmlns:r="http://schemas.openxmlformats.org/officeDocument/2006/relationships" name="Equity (Details Textual)" sheetId="56" state="visible" r:id="rId56"/>
    <sheet xmlns:r="http://schemas.openxmlformats.org/officeDocument/2006/relationships" name="Related Entity Activities (Deta" sheetId="57" state="visible" r:id="rId57"/>
    <sheet xmlns:r="http://schemas.openxmlformats.org/officeDocument/2006/relationships" name="Legal Proceeding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68">
  <si>
    <t>Document and Entity Information - shares</t>
  </si>
  <si>
    <t>6 Months Ended</t>
  </si>
  <si>
    <t>Dec. 31, 2017</t>
  </si>
  <si>
    <t>Feb. 20, 2018</t>
  </si>
  <si>
    <t>Document and Entity Information [Abstract]</t>
  </si>
  <si>
    <t>Entity Registrant Name</t>
  </si>
  <si>
    <t>Provision Holding, Inc.</t>
  </si>
  <si>
    <t>Entity Central Index Key</t>
  </si>
  <si>
    <t>Trading Symbol</t>
  </si>
  <si>
    <t>PVHO</t>
  </si>
  <si>
    <t>Amendment Flag</t>
  </si>
  <si>
    <t>false</t>
  </si>
  <si>
    <t>Current Fiscal Year End Date</t>
  </si>
  <si>
    <t>--06-30</t>
  </si>
  <si>
    <t>Document Type</t>
  </si>
  <si>
    <t>10-Q</t>
  </si>
  <si>
    <t>Document Period End Date</t>
  </si>
  <si>
    <t>Dec. 31,
		2017</t>
  </si>
  <si>
    <t>Document Fiscal Period Focus</t>
  </si>
  <si>
    <t>Q2</t>
  </si>
  <si>
    <t>Document Fiscal Year Focus</t>
  </si>
  <si>
    <t>Entity Filer Category</t>
  </si>
  <si>
    <t>Smaller Reporting Company</t>
  </si>
  <si>
    <t>Entity Common Stock, Shares Outstanding</t>
  </si>
  <si>
    <t>Condensed Consolidated Balance Sheets - USD ($)</t>
  </si>
  <si>
    <t>Jun. 30, 2017</t>
  </si>
  <si>
    <t>CURRENT ASSETS</t>
  </si>
  <si>
    <t>Cash</t>
  </si>
  <si>
    <t>Inventory, net</t>
  </si>
  <si>
    <t>Prepaid expenses</t>
  </si>
  <si>
    <t>Other current assets</t>
  </si>
  <si>
    <t>TOTAL CURRENT ASSETS</t>
  </si>
  <si>
    <t>PROPERTY AND EQUIPMENT, net of accumulated depreciation</t>
  </si>
  <si>
    <t>INTANGIBLES, net of accumulated amortization</t>
  </si>
  <si>
    <t>TOTAL ASSETS</t>
  </si>
  <si>
    <t>CURRENT LIABILITIES</t>
  </si>
  <si>
    <t>Accounts payable and accrued expenses</t>
  </si>
  <si>
    <t>Payroll taxes, interest and penalties</t>
  </si>
  <si>
    <t>Accrued interest</t>
  </si>
  <si>
    <t>Unearned revenue</t>
  </si>
  <si>
    <t>Derivative liability</t>
  </si>
  <si>
    <t>Current portion of convertible debt, net of unamortized debt discount of $500,552 and $660,141 and net of unamortized warrant discount of $12,379 and $79,783 and net of financing costs of $104,338 and $322,229, respectively</t>
  </si>
  <si>
    <t>Notes payable, net of unamortized debt discount of $107,823 and $74,821, respectively</t>
  </si>
  <si>
    <t>Nonconvertible Series B Preferred Stock, related party</t>
  </si>
  <si>
    <t xml:space="preserve"> </t>
  </si>
  <si>
    <t>TOTAL CURRENT LIABILITIES</t>
  </si>
  <si>
    <t>Convertible debt, net of current portion, net of unamortized debt discount of $132,258 and $-0- and net of unamortized share discount of $17,452 and $-0, respectively</t>
  </si>
  <si>
    <t>TOTAL LIABILITIES</t>
  </si>
  <si>
    <t>STOCKHOLDERS' DEFICIT</t>
  </si>
  <si>
    <t>Common stock, par value $0.001 per share Authorized -400,000,000 shares - issued and outstanding - 142,857,067 and 134,431,613, respectively</t>
  </si>
  <si>
    <t>Common stock to be issued for services and cash, par value $0.001 per share, 1,415,789 and 475,000, respectively</t>
  </si>
  <si>
    <t>Additional paid-in capital</t>
  </si>
  <si>
    <t>Less receivable for stock</t>
  </si>
  <si>
    <t>Accumulated deficit</t>
  </si>
  <si>
    <t>TOTAL STOCKHOLDERS' DEFICIT</t>
  </si>
  <si>
    <t>TOTAL LIABILITIES AND STOCKHOLDERS' DEFICIT</t>
  </si>
  <si>
    <t>Series A preferred stock</t>
  </si>
  <si>
    <t>Preferred stock value</t>
  </si>
  <si>
    <t>Series B preferred stock</t>
  </si>
  <si>
    <t>Condensed Consolidated Balance Sheets (Parenthetical) - USD ($)</t>
  </si>
  <si>
    <t>Current portion of convertible debt, unamortized debt discount</t>
  </si>
  <si>
    <t>Current portion of convertible debt, unamortized warrant discount</t>
  </si>
  <si>
    <t>Current portion of convertible debt, financing costs</t>
  </si>
  <si>
    <t>Notes payable, net of unamortized debt discount</t>
  </si>
  <si>
    <t>Noncurrent portion of convertible debt, unamortized debt discount</t>
  </si>
  <si>
    <t>Noncurrent portion of convertible debt, unamortized discount</t>
  </si>
  <si>
    <t>Preferred stock, par value</t>
  </si>
  <si>
    <t>Preferred stock, shares authorized</t>
  </si>
  <si>
    <t>Common stock, par value</t>
  </si>
  <si>
    <t>Common stock, shares authorized</t>
  </si>
  <si>
    <t>Common stock, shares issued</t>
  </si>
  <si>
    <t>Common stock, shares outstanding</t>
  </si>
  <si>
    <t>Common stock issued for services, par value</t>
  </si>
  <si>
    <t>Common stock issued for services, Shares</t>
  </si>
  <si>
    <t>Preferred stock, shares designated</t>
  </si>
  <si>
    <t>Preferred stock, shares issued</t>
  </si>
  <si>
    <t>Preferred stock, shares outstanding</t>
  </si>
  <si>
    <t>Condendsed Consolidated Statements of Operations (Unaudited) - USD ($)</t>
  </si>
  <si>
    <t>3 Months Ended</t>
  </si>
  <si>
    <t>Dec. 31, 2016</t>
  </si>
  <si>
    <t>REVENUES</t>
  </si>
  <si>
    <t>Advertising revenues</t>
  </si>
  <si>
    <t>Hardware revenues</t>
  </si>
  <si>
    <t>Hardware revenues - related party</t>
  </si>
  <si>
    <t>Software revenues - related party</t>
  </si>
  <si>
    <t>TOTAL REVENUES</t>
  </si>
  <si>
    <t>COST OF REVENUES</t>
  </si>
  <si>
    <t>GROSS (LOSS) PROFIT</t>
  </si>
  <si>
    <t>EXPENSES</t>
  </si>
  <si>
    <t>General and administrative</t>
  </si>
  <si>
    <t>Research and development</t>
  </si>
  <si>
    <t>TOTAL OPERATING EXPENSES</t>
  </si>
  <si>
    <t>LOSS FROM OPERATIONS</t>
  </si>
  <si>
    <t>OTHER INCOME (EXPENSE)</t>
  </si>
  <si>
    <t>Change in fair value of derivative liability</t>
  </si>
  <si>
    <t>Debt modification expense</t>
  </si>
  <si>
    <t>Loss on settlement of debt</t>
  </si>
  <si>
    <t>Amortization of debt and warrant discount and financing costs</t>
  </si>
  <si>
    <t>Interest expense</t>
  </si>
  <si>
    <t>TOTAL OTHER EXPENSE</t>
  </si>
  <si>
    <t>LOSS BEFORE INCOME TAXES</t>
  </si>
  <si>
    <t>Income tax expense</t>
  </si>
  <si>
    <t>NET LOSS</t>
  </si>
  <si>
    <t>NET LOSS PER COMMON SHARE</t>
  </si>
  <si>
    <t>Basic and diluted</t>
  </si>
  <si>
    <t>WEIGHTED AVERAGE NUMBER OF COMMON SHARES OUTSTANDING</t>
  </si>
  <si>
    <t>Condensed Consolidated Statement of Stockholders' Deficit (Unaudited) - 6 months ended Dec. 31, 2017 - USD ($)</t>
  </si>
  <si>
    <t>Total</t>
  </si>
  <si>
    <t>Preferred A Stock</t>
  </si>
  <si>
    <t>Common Stock</t>
  </si>
  <si>
    <t>Additional Paid-in Capital</t>
  </si>
  <si>
    <t>Shares to be Issued</t>
  </si>
  <si>
    <t>Receivable for Stock</t>
  </si>
  <si>
    <t>Accumulated Deficit</t>
  </si>
  <si>
    <t>Balance at Jun. 30, 2017</t>
  </si>
  <si>
    <t>Balance, shares at Jun. 30, 2017</t>
  </si>
  <si>
    <t>Issuance of common stock on conversion of debt and accrued interest</t>
  </si>
  <si>
    <t>Issuance of common stock on conversion of debt and accrued interest, shares</t>
  </si>
  <si>
    <t>Issuance of common stock for services received</t>
  </si>
  <si>
    <t>Issuance of common stock for services received, shares</t>
  </si>
  <si>
    <t>Issuance of warrants for services received</t>
  </si>
  <si>
    <t>Issuance of common stock for cash, net</t>
  </si>
  <si>
    <t>Issuance of common stock for cash, net, shares</t>
  </si>
  <si>
    <t>Relative fair value of warrants issued with stock for cash</t>
  </si>
  <si>
    <t>Relative fair value of warrants issued with promissory note</t>
  </si>
  <si>
    <t>Issuance of options for services received</t>
  </si>
  <si>
    <t>Issuance of common stock for finance fees</t>
  </si>
  <si>
    <t>Issuance of common stock for finance fees, shares</t>
  </si>
  <si>
    <t>Derivative liability reclass to additional paid in capital upon notes conversion</t>
  </si>
  <si>
    <t>Derivative liability reclass to additional paid in capital upon notes repayment</t>
  </si>
  <si>
    <t>Net loss</t>
  </si>
  <si>
    <t>Balance at Dec. 31, 2017</t>
  </si>
  <si>
    <t>Balance, shares at Dec. 31, 2017</t>
  </si>
  <si>
    <t>Condensed Consolidated Statements of Cash Flows (Unaudited) - USD ($)</t>
  </si>
  <si>
    <t>CASH FLOWS FROM OPERATING ACTIVITIES:</t>
  </si>
  <si>
    <t>Adjustments to reconcile net loss to net cash used in operating activities:</t>
  </si>
  <si>
    <t>Non-cash compensation</t>
  </si>
  <si>
    <t>Loss on debt settlement</t>
  </si>
  <si>
    <t>Depreciation expense</t>
  </si>
  <si>
    <t>Inventory reserve</t>
  </si>
  <si>
    <t>Amortization</t>
  </si>
  <si>
    <t>Amortization of prepaid financing cost</t>
  </si>
  <si>
    <t>Amortization of prepaid expenses</t>
  </si>
  <si>
    <t>Amortization of debt discount</t>
  </si>
  <si>
    <t>Amortization of warrant discount</t>
  </si>
  <si>
    <t>Fair value of options expense</t>
  </si>
  <si>
    <t>Fair value of warrants expense</t>
  </si>
  <si>
    <t>Change in the fair value of derivative liability</t>
  </si>
  <si>
    <t>Non-cash interest expense</t>
  </si>
  <si>
    <t>Non-cash interest expenses paid by promissory noteholder on behalf of the Company</t>
  </si>
  <si>
    <t>Changes in operating assets and liabilities:</t>
  </si>
  <si>
    <t>Inventory</t>
  </si>
  <si>
    <t>Accounts payable and accrued liabilities</t>
  </si>
  <si>
    <t>Preferred stock liability</t>
  </si>
  <si>
    <t>NET CASH USED IN OPERATING ACTIVITIES</t>
  </si>
  <si>
    <t>CASH FLOWS FROM INVESTING ACTIVITIES:</t>
  </si>
  <si>
    <t>NET CASH USED IN INVESTING ACTIVITIES</t>
  </si>
  <si>
    <t>CASH FLOWS FROM FINANCING ACTIVITIES:</t>
  </si>
  <si>
    <t>Proceeds from convertible notes payable, net of fees</t>
  </si>
  <si>
    <t>Payments on debt settlement</t>
  </si>
  <si>
    <t>Payments on promissory notes</t>
  </si>
  <si>
    <t>Proceeds from promissory notes, net of fees</t>
  </si>
  <si>
    <t>Proceeds from the sale of common stock, net of fees</t>
  </si>
  <si>
    <t>NET CASH PROVIDED (USED) BY FINANCING ACTIVITIES</t>
  </si>
  <si>
    <t>NET DECREASE IN CASH AND CASH EQUIVALENTS</t>
  </si>
  <si>
    <t>CASH AND CASH EQUIVALENTS AT THE BEGINNING OF THE PERIOD</t>
  </si>
  <si>
    <t>CASH AND CASH EQUIVALENTS AT THE END OF THE PERIOD</t>
  </si>
  <si>
    <t>SUPPLEMENTAL DISCLOSURE OF CASH FLOW INFORMATION</t>
  </si>
  <si>
    <t>Interest paid</t>
  </si>
  <si>
    <t>Taxes paid</t>
  </si>
  <si>
    <t>SCHEDULE OF NON-CASH INVESTING AND FINANCING ACTIVITIES:</t>
  </si>
  <si>
    <t>Issuance of shares of common stock for debt and accrued interest conversion</t>
  </si>
  <si>
    <t>Fair value of warrant issued for debt discount and deferred financing cost</t>
  </si>
  <si>
    <t>Common stock to be issued now issued</t>
  </si>
  <si>
    <t>Derivative liability reclass into additional paid in capital upon notes conversion</t>
  </si>
  <si>
    <t>Payment of promissory note with issuance of promissory note</t>
  </si>
  <si>
    <t>Derivative liability reclass into additional paid in capital upon notes repayment</t>
  </si>
  <si>
    <t>Initial derivative liability and debt discount at the issuance of notes</t>
  </si>
  <si>
    <t>Debt discount on promissory note issuance</t>
  </si>
  <si>
    <t>Convertible note reclassified into promissory notes</t>
  </si>
  <si>
    <t>Proceeds from promissory notes directly paid to convertible notes, accrued payable and expenses on behalf of the Company</t>
  </si>
  <si>
    <t>Proceeds from convertible notes directly paid to accounts payable and expenses on behalf of the Company</t>
  </si>
  <si>
    <t>Debt discount on modified convertible note</t>
  </si>
  <si>
    <t>Shares issued in conjunction with convertible note issuance accounted as debt discount on shares</t>
  </si>
  <si>
    <t>Organization and Basis of Presentation</t>
  </si>
  <si>
    <t>Organization and Basis of Presentation [Abstract]</t>
  </si>
  <si>
    <t>ORGANIZATION AND BASIS OF PRESENTATION</t>
  </si>
  <si>
    <t>NOTE 1 ORGANIZATION AND BASIS OF PRESENTATION 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 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 Going Concern and Management Plans These consolidated financial statements are presented on the basis that the Company is a going concern. Going concern contemplates the realization of assets and the satisfaction of liabilities in the normal course of business over a reasonable length of time. The Company had accumulated deficit at December 31, 2017 of $45,899,134. The Company has negative working capital of $15,598,635 as of December 31, 2017. Additionally, the Company has approximately $9,355,685 convertible debt and promissory notes currently due.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 Basis of presentation Throughout this report, the terms “we”, “us”, “ours”, “Provision” and “company” refer to Provision Holding, Inc., including its wholly-owned subsidiary. The condensed consolidated balance sheet presented as of June 30, 2017 has been derived from the Company’s audited consolidated financial statements. The unaudited condensed consolidated financial statements have been prepared pursuant to the rules and regulations of the Securities and Exchange Commission, (instructions to Form 10-Q and Article 8 of Regulation S-X).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fiscal year ended June 30, 2017 included in Provision’s Annual Report on Form 10-K filed with the SEC on October 13, 2017. In the opinion of management, all adjustments, consisting of normal, recurring adjustments and disclosures necessary for a fair presentation of these interim statements have been included. The results of operations for the three and six months ended December 31, 2017 are not necessarily indicative of the results for the fiscal year ending June 30, 2018. Principles of Consolidation and Reporting The condensed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three and six months ended December 31, 2017 compared to what was previously disclosed in the Company’s Annual Report on Form 10-K for the fiscal year ended June 30, 2017. Basis of comparison Certain prior-period amounts have been reclassified to conform to the current period presentation. None of the reclassification had an impact on net loss or shareholder equit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with an original maturity of three months or less when purchased, to be cash equivalents. As of December 31, 2017 and June 30, 2017, the Company’s cash and cash equivalents were on deposit in federally insured financial institutions, and at times may exceed federally insured limits. 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Inventories Inventories are stated at the lower of cost (first-in, first-out) or market. The Company periodically reviews its inventories for indications of slow movement and obsolescence and records an allowance when it is deemed necessar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Intangibles Intangibles represent primarily costs incurred in connection with patent applications. Such costs are amortized using the straight-line method over the useful life of the patent once issued, or expensed immediately if any specific application is unsuccessful. 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 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 Depreciation and Amortization The Company depreciates its property and equipment using the straight-line method with estimated useful lives from three to seven years. For federal income tax purposes, depreciation is computed using an accelerated method. The Company amortizes is intangible assets using the straight-line method with estimated useful lives of 80 years. For federal income tax purposes, amortization is computed using the straight-line method. Shipping and Handling Costs The Company’s policy is to classify shipping and handling costs as a component of Costs of Revenues in the Statement of Operations. 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2,057,607 and $2,057,607 as of December 31, 2017 and June 30, 2017, respectively as unearned revenue. Significant Customers During the three months ended December 31, 2017, the Company no sales and no significant customers. During the six months ended December 31, 2017, the Company had one customer which accounted for more than 10% of the Company’s revenues (74%). During the three and six months ended December 31, 2016 the Company had one customer which accounted for more than 10% of the Company’s revenues (82% and 82%, respectively). As of December 31, 2017 and June 30, 2017, the Company had no accounts receivable balance. 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three and six months ended December 31, 2017 and 2016, the Company incurred $40,482 and $89,111, and $69,772 and $219,904 respectively for research and development expense which are included in the consolidated statements of operations. Fair Value of Financial Instruments Fair value estimates discussed herein are based upon certain market assumptions and pertinent information available to management as of December 31, 2017 and June 30, 2017.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following table provides a summary of the carrying value of the Company’s Convertible Promissory Notes, as of December 31, 2017:
Balance at June 30, 2017 $ 7,216,032
Issuance of notes – net of financing costs 475,000
Extension of notes, increase in principal of $80,000 net of debt discount of $80,000 -
Payments on convertible notes payable by promissory holders (283,500 )
Re-class convertible note to notes payable (15,000 )
Payments of accounts payable from note proceeds 30,000
Debt discount on convertible notes due to beneficial conversion feature (414,918 )
Debt discount on convertible notes due to warrants (20,275 )
Debt discount on convertible notes due to shares issued (17,500 )
Accretion of debt and warrant discount and share discount and prepaid financing costs 853,867
Issuance of shares of common stock for convertible debt (100,000 )
Balance December 31, 2017 $ 7,723,706 There is no active market for the debt and the fair value was based on the delayed payment terms, the warrants issued as consideration of the debt issuance, the interest rate and the common stock issued as consideration of the debt issuance in addition to other facts and circumstances at the end of December 31, 2017 and June 30, 2017. The Company did not recognize a gain or loss on the valuation of debt during the three and six months ended December 31, 2017 and 2016.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Value Level 1 Level 2 Level 3
Derivative liability – December 31, 2017 $ 605,221 $ - $ - $ 605,221
Derivative liability – June 30, 2017 $ 408,286 $ - $ - $ 408,286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7 $ 408,286
Derivative liability reclass into additional paid in capital upon notes conversion (75,478 )
Derivative liability reclass into additional paid in capital upon notes repayment (219,672 )
Derivative liability on new debt issuance 652,855
Change in fair value of derivative (160,770 )
Balance December 31, 2017 $ 605,221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December 31, 2017, the Company had debt instruments, options and warrants outstanding that can potentially be converted into approximately 134,284,729 shares of common stock.
Anti-dilutive securities not included in diluted loss per share relating to:
Warrants outstanding 1,977,444
Options vested and outstanding 8,899,908
Convertible debt and notes payable including accrued interest 13,217,458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Recent Accounting Pronouncements In September 2017, the FASB issued ASU 2017-13, Revenue Recognition (Topic 605), Revenue from Contracts with Customers (Topic 606), Leases (Topic 840), and Leases (Topic 842). The effective date for ASU 2017-13 is for fiscal years beginning after December 15, 2018. Management has evaluated the impact of adopting ASU 2017-13 and does not anticipate significant change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has not yet determined the impact of ASU 2016-12 on its consolidated financial statement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January 2017, the FASB issued ASU 2017-04 which removes Step 2 from the goodwill impairment test. It is effective for annual and interim periods beginning after December 15, 2019. Early adoption is permitted for an interim or annual goodwill impairment test performed with a measurement date after January 1, 2017. The Company does not anticpate any material impact from the adoption of ASU 2017-04 on its results of operations, statement of financial position or financial statement disclosure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has not yet determined the effect that ASU 2017-11 will have on its results of operations, statement of financial position or financial statement disclosures. FASB ASU 2014-12, “Compensation - Stock Compensation (Topic 718), Accounting for Share-Based Payments When the Terms of an Award Provide That a Perform</t>
  </si>
  <si>
    <t>Inventory [Abstract]</t>
  </si>
  <si>
    <t>INVENTORY</t>
  </si>
  <si>
    <t>NOTE 2 INVENTORY Inventory consists of raw materials; work in process and finished goods. The Company’s inventory is stated at the lower of cost or market on a First-in-First out basis. The carrying value of inventory consisted of the following: December 31, June 30, Raw materials $ 138,572 $ 30,227 Finished goods 2,328,897 2,328,897 2,467,469 2,359,124 Less Inventory reserve (287,365 ) (157,365 ) Total $ 2,180,104 $ 2,201,759 During the six months ended December 31, 2017, the inventory reserve increased $130,000. During the year ended June 30, 2017, the inventory reserve remained unchanged.</t>
  </si>
  <si>
    <t>Prepaid Expenses</t>
  </si>
  <si>
    <t>Prepaid Expenses [Abstract]</t>
  </si>
  <si>
    <t>PREPAID EXPENSES</t>
  </si>
  <si>
    <t>NOTE 3 PREPAID EXPENSES The Company prepaid certain expenses related to software licensing fees. At December 31, 2017 and June 30, 2017, $196,240 and $196,240, respectively, of these expenses remains to be amortized over the useful life through December 29, 2020.</t>
  </si>
  <si>
    <t>Property and Equipment, Net</t>
  </si>
  <si>
    <t>Property and Equipment, Net [Abstract]</t>
  </si>
  <si>
    <t>PROPERTY and EQUIPMENT, net</t>
  </si>
  <si>
    <t>NOTE 4 PROPERTY and EQUIPMENT, net Property and equipment consists of the following: December 31, June 30, Furniture and fixtures $ 12,492 $ 12,492 Computer equipment 39,180 39,180 Equipment 4,493 4,493 56,165 56,165 Less accumulated depreciation (43,179 ) (38,596 ) Total $ 12,986 $ 17,569 The aggregate depreciation charge to operations was $2,292 and $2,292 and $4,583 and $4,583 for three and six months ended December 31, 2017 and 2016, respectively. The depreciation policies followed by the Company are described in Note 1.</t>
  </si>
  <si>
    <t>Prepaid Financing Costs</t>
  </si>
  <si>
    <t>Prepaid Financing Costs [Abstract]</t>
  </si>
  <si>
    <t>PREPAID FINANCING COSTS</t>
  </si>
  <si>
    <t>NOTE 5 PREPAID FINANCING COSTS The Company pays financing costs to consultants and service providers related to certain financing transactions. The financing costs are then amortized over the respective life of the financing agreements. As such, the Company has unamortized prepaid financing costs of $104,338 and $322,229 at December 31, 2017 and June 30, 2017, respectively. The aggregate amortization of prepaid financing cost charged to operations was $84,791 and $206,185 and $243,891 and $412,370 for three and six months period ended December 31, 2017 and 2016, respectively.</t>
  </si>
  <si>
    <t>Intangibles, Net of Accumulated Amortization</t>
  </si>
  <si>
    <t>Intangibles, Net of Accumulated Amortization [Abstract]</t>
  </si>
  <si>
    <t xml:space="preserve">NOTE 6 INTANGIBLES, net of accumulated amortization Intangibles consist of the following: December 31, June 30, Patents in process $ 142,116 $ 142,116 Patents issued 58,037 58,037 200,153 200,153 Less accumulated amortization (31,172 ) (29,924 ) Total $ 168,981 $ 170,229 The aggregate amortization expense charged to operations was $624 and $624 and $1,248 and $1,248 for three and six months ended December 31, 2017 and 2016, respectively. The amortization policies followed by the Company are described in Note 1. As of December 31, 2017, the estimated future amortization expense related to finite-lived intangible assets was as follows: Fiscal year ending, June 30, 2018 (remaining months) $ 1,248 June 30, 2019 2,496 June 30, 2020 2,496 June 30, 2021 2,496 June 30, 2022 2,496 Thereafter 157,749 Total $ 168,981 </t>
  </si>
  <si>
    <t>Convertible Debt</t>
  </si>
  <si>
    <t>Convertible Debt/Notes Payable [Abstract]</t>
  </si>
  <si>
    <t>CONVERTIBLE DEBT</t>
  </si>
  <si>
    <t>NOTE 7 CONVERTIBLE DEBT Convertible debt consists of the following:
December 31, June 30,
Convertible notes payable, annual interest rate of 10% to 12%, due dates range from May 2010 to December 2020 and convertible into common stock at a rate of $0.04 to $1.00 per share. (a) (b). $ 7,740,685 $ 7,528,185
Convertible note payable, annual interest rate of 10%, convertible into common stock at a rate of $1.00 per share and due July 2017. The note is in default. 750,000 750,000
Unamortized prepaid financing costs (104,338 ) (322,229 )
Unamortized warrants discount to notes (12,379 ) (79,783 )
Unamortized share discount to notes (17,452 ) -
Unamortized debt discount (632,810 ) (660,141 )
7,723,706 7,216,032
Less current portion (7,723,416 ) (7,216,032 )
Convertible debt, net of current portion and debt discount $ 290 $ -
(a) Out of above, $7,056,285 of these notes are in default
(b) On August 29, 2017, the Company, The collateral agent (“Collateral Agent”) for the holders (the “Noteholders”) of the 12% Series A Senior Secured Convertible Promissory Notes (the “Notes”); and Alexander Capital, L.P., representative for the Noteholders entered into the settlement agreement. WHEREAS, the Noteholders hold $4,887,800 in Notes, secured by the assets of the Company and convertible into shares of the Company’s Common Stock at a conversion price of $0.10 per share, with due dates from August 28, 2017 to May 11, 2018 and the Company desires an extension of the Notes. All Notes shall be extended for one year by Alexander Capital L.P. as they come due. If Notes are extended for one year, the extended Notes shall be on the same terms as the original Notes. The principal balance of each Note, however, shall be increased by 20%. For any Note that is extended for one year, Alexander Capital L.P. shall receive a 10% corporate structuring fee on the original Note principal balance less any Initial Payments received by Alexander Capital L.P. No additional compensation shall be requested by the Collateral Agent for the Noteholders or by Alexander Capital, L.P. for any future extensions beyond one year. As of December 31, 2017, only $400,000 of notes have been extended and no others. The Company determined this settlement as a debt modification and was accounted $80,000 as a debt discount on modified convertible debt. The Company recorded $3,288 and $-0- and $16,885 and $-0- as amortization of debt discount for the three and six
months ended December 31, 2017 and 2016, respectively, as per the effective interest rate method. The Company recorded $2,367 and $-0- and $16,885 and $-0- as interest expense for the three and six months ended December 31, 2017 and 2016, respectively, as per the effective interest rate method. The Company is not paying a fee unless notes are extended. During the three and six months ended December 31, 2017, the Company paid $0 and $40,000 fee and accounted as debt modification expenses. During the six months ended December 31, 2017 holders of the Notes converted $100,000 into 2,995,969 shares of the Company’s common stock. The determined fair value of the debt derivatives of $75,478 was reclassified into equity during the six months ended December 31, 2017. During the six months ended December 31, 2017, the Company repaid $283,500 of principal to holders of the Notes. The determined fair value of the debt derivatives of $219,672 was reclassified into equity during the six months ended December 31, 2017. The Company entered into a convertible promissory note (the “Note”) on July 20, 2017 to obtain funding for working capital purposes. The Note is issued as a convertible promissory note in the principal amount of $50,000 (the “Note”). The principal amount under the Note accrues interest at a rate of 12% per annum and is due on July 20, 2018. The conversion price of the common stock into which the principal amount, or the then outstanding interest due thereon, of this note is convertible shall be the lesser of (i) $0.06 per share or (ii) 70% of the price per share of the Company’s next equity or convertible debt issuance greater than $250,000. The note holder also received a warrant to purchase the Company’s common stock equal to 50% of the shares of common stock issuable upon conversion of the note with the exercise price per share of common stock of the lesser of $0.06 per share or 70% of the price per share of the Company’s next equity or convertible debt issuance greater than $250,000. The Company valued the debt discount due to the beneficial conversion feature at $29,725. The Company valued the debt discount due to the warrants at $20,275. On October 26, 2017, the Company entered into a Loan Agreement with an investor pursuant to which the Company issued a convertible promissory note in the principal amount of $128,000. The principal amount under the Note accrues interest at a rate of 12% per annum and is due on July 30, 2018. The Conversion Price of the Common Stock into which the Principal Amount, or the then outstanding interest due thereon, of this Note is convertible is 61% of the average of the three lowest trading prices during the period of ten days prior to the conversion. The Note accrues interest at a rate of 12% per annum and matures on July 30, 2018. On November 22, 2017, the Company entered into a Loan Agreement with an investor pursuant to which the Company issued a convertible promissory note in the principal amount of $150,000. The principal amount under the Note accrues interest at a rate of 10% per annum and is due on December 22, 2018. The Conversion Price of the Common Stock into which the Principal Amount, or the then outstanding interest due thereon, of this Note is convertible is 70% of the lowest trading prices during the period of fifteen days prior to the conversion. The Note accrues interest at a rate of 10% per annum and matures on December 22, 2018. On December 11, 2017, the Company entered into a Loan Agreement with an investor pursuant to which the Company issued a convertible promissory note in the principal amount of $53,000. The principal amount under the Note accrues interest at a rate of 12% per annum and is due on September 20, 2018. The Conversion Price of the Common Stock into which the Principal Amount, or the then outstanding interest due thereon, of this Note is convertible is 61% of the average of the three lowest trading prices during the period of ten days prior to the conversion. The Note accrues interest at a rate of 12% per annum and matures on September 20, 2018. On December 29, 2017, the Company entered into a Loan Agreement with an investor pursuant to which the Company issued a convertible promissory note in the principal amount of $150,000. The principal amount under the Note accrues interest at a rate of 0% per annum and is due on December 29, 20120 The Conversion Price of the Common Stock into which the Principal Amount, or the then outstanding interest due thereon, of this Note is convertible at the following price: (i) if no Event of Default (as defined herein) has occurred and the date of conversion is prior to the date that is one hundred eighty (180) days after the Issuance Date, $0.05, or (ii) if an Event of Default has occurred or the date of conversion is on or after the date that is one hundred eighty (180) days after the Issuance Date, the lesser of (a) $0.05 or (b) Sixty Five percent (65%)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ixty Five percent (65%) shall automatically adjust to Sixty percent (60%) of the lowest closing bid price (as reported by Bloomberg LP) of the Common Stock for the twenty (20) Trading Days immediately preceding the date of conversion of the Debentures). The Note accrues interest at a rate of 0% per annum and matures on December 29, 2020. For the three and six months ended December 31, 2017 and 2016, $19,363 and $70,970 and $87,679 and $141,940 were expensed in the statement of operation as amortization of warrant discount and shown as interest expenses, respectively. For the three and six months ended December 31, 2017 and 2016, $230,979 and $243,674 and $522,033 and $425,374 was amortized of debt discount and shown as interest expenses, respectively. The aggregate amortization of prepaid financing cost charged to operations was $84,791 and $206,185 and $243,891 and $412,370 for the three and six months ended December 31, 2017 and 2016, respectively. Accrued and unpaid interest for convertible notes payable at December 31, 2017 and June 30, 2017 was $1,930,961 and $1,678,992, respectively. For the three and six months ended December 31, 2017 and 2016, $197,604 and $267,872 and $455,232 and $450,496, was charged as interest on debt and shown as interest expenses, respectively.</t>
  </si>
  <si>
    <t>Derivate Liability</t>
  </si>
  <si>
    <t>Derivate Liability [Abstract]</t>
  </si>
  <si>
    <t>DERIVATE LIABILITY</t>
  </si>
  <si>
    <t xml:space="preserve">NOTE 8 DERIVATE LIABILITY On February 7, 2017, the Company entered into a Loan Agreement with an investor pursuant to which the Company issued a convertible promissory note in the principal amount of for up to $158,500. The Note is convertible into shares of common stock at an initial conversion price subject to adjustment as contained in the Note. The Conversion Price is the 61% of the average closing price of the prior ten days. The Note accrues interest at a rate of 12% per annum and matures on November 12,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58,670 was allocated as a debt discount $101,336 was determined using intrinsic value with the remainder $57,334 charged to current period operations as interest expenses. The fair value of the described embedded derivative was determined using the Black-Scholes Model with the following assumptions: (1) dividend yield of 0%; (2) expected volatility of 149%, (3) risk-free interest rate of 0.79%, (4) expected life of 9 months (5) fair value of the Company’s common stock of $0.09 per share. On August 8, 2017, the holder converted the principal of $50,000 into 1,428,571 shares of the Company’ common stock. On August 18, 2017, the holder converted the principal of $50,000 into 1,567,398 shares of the Company’ common stock. On August 31, 2017, the Company paid the remaining principal of $58,500. On March 2, 2017, the Company entered into a Loan Agreement with an investor pursuant to which the Company issued a convertible promissory note in the principal amount of for up to $225,000. The Note is convertible into shares of common stock at an initial conversion price subject to adjustment as contained in the Note. The Conversion Price is the 60% of the average of the lowest three intra-day trading prices in the twenty days immediately preceding the applicable conversion. The Note accrues interest at a rate of 0% per annum and matures on September 2,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50,570 was allocated as a debt discount $203,571 was determined using intrinsic value with the remainder $46,999 charged to current period operations as interest expenses. The fair value of the described embedded derivative was determined using the Black-Scholes Model with the following assumptions: (1) dividend yield of 0%; (2) expected volatility of 134%, (3) risk-free interest rate of 0.84%, (4) expected life of 6 months (5) fair value of the Company’s common stock of $0.08 per share. On August 31, 2017, the Company paid the principal of $225,000. On July 20, 2017, the Company entered into a Loan Agreement with an investor pursuant to which the Company issued a convertible promissory note in the principal amount of $50,000. The Conversion Price of the Common Stock into which the Principal Amount, or the then outstanding interest due thereon, of this Note is convertible shall be the lesser of (i) $0.06 per share or (ii) 70% of the price per share of the Company’s next equity or convertible debt issuance greater than $250,000. The Note accrues interest at a rate of 12% per annum and matures on July 20,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69,389 was allocated as a debt discount due to the beneficial conversion feature $29,725 and a debt discount due to the warrants $20,275 and was determined using intrinsic value with the remainder $19,389 charged to current period operations as interest expenses. The fair value of the described embedded derivative was determined using the Black-Scholes Model with the following assumptions: (1) dividend yield of 0%; (2) expected volatility of 130%, (3) risk-free interest rate of 1.22%, (4) expected life of 12 months (5) fair value of the Company’s common stock of $0.06 per share. On October 26, 2017, the Company entered into a Loan Agreement with an investor pursuant to which the Company issued a convertible promissory note in the principal amount of $128,000. The Conversion Price of the Common Stock into which the Principal Amount, or the then outstanding interest due thereon, of this Note is convertible is 61% of the average of the three lowest trading prices during the period of ten days prior to the conversion. The Note accrues interest at a rate of 12% per annum and matures on July 30, 2018.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23,588 was allocated as a debt discount due to the beneficial conversion feature $81,836 and was determined using intrinsic value with the remainder $41,752 charged to current period operations as interest expenses. The fair value of the described embedded derivative was determined using the Black-Scholes Model with the following assumptions: (1) dividend yield of 0%; (2) expected volatility of 138%, (3) risk-free interest rate of 1.43%, (4) expected life of 9 months (5) fair value of the Company’s common stock of $0.05 per share. On November 22, 2017, the Company entered into a Loan Agreement with an investor pursuant to which the Company issued a convertible promissory note in the principal amount of $150,000. The Conversion Price of the Common Stock into which the Principal Amount, or the then outstanding interest due thereon, of this Note is convertible is 70% of the lowest trading prices during the period of fifteen days prior to the conversion. The Note accrues interest at a rate of 10% per annum and matures on December 22, 2018.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29,673 was allocated as a debt discount due to the beneficial conversion feature $117,857 and was determined using intrinsic value with the remainder $11,816 charged to current period operations as interest expenses. The fair value of the described embedded derivative was determined using the Black-Scholes Model with the following assumptions: (1) dividend yield of 0%; (2) expected volatility of 135%, (3) risk-free interest rate of 1.61%, (4) expected life of 13 months (5) fair value of the Company’s common stock of $0.05 per share. On December 11, 2017, the Company entered into a Loan Agreement with an investor pursuant to which the Company issued a convertible promissory note in the principal amount of $53,000. The Conversion Price of the Common Stock into which the Principal Amount, or the then outstanding interest due thereon, of this Note is convertible is 61% of the average of the three lowest trading prices during the period of ten days prior to the conversion. The Note accrues interest at a rate of 12% per annum and matures on September 20, 2018.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70,045 was allocated as a debt discount due to the beneficial conversion feature $53,000 and was determined using intrinsic value with the remainder $17,045 charged to current period operations as interest expenses. The fair value of the described embedded derivative was determined using the Black-Scholes Model with the following assumptions: (1) dividend yield of 0%; (2) expected volatility of 137%, (3) risk-free interest rate of 1.69%, (4) expected life of 9 months (5) fair value of the Company’s common stock of $0.05 per share. On December 29, 2017, the Company entered into a Loan Agreement with an investor pursuant to which the Company issued a convertible promissory note in the principal amount of $150,000. The Conversion Price of the Common Stock into which the Principal Amount, or the then outstanding interest due thereon, of this Note is convertible at the following price: (i) if no Event of Default (as defined herein) has occurred and the date of conversion is prior to the date that is one hundred eighty (180) days after the Issuance Date, $0.05, or (ii) if an Event of Default has occurred or the date of conversion is on or after the date that is one hundred eighty (180) days after the Issuance Date, the lesser of (a) $0.05 or (b) Sixty Five percent (65%)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ixty Five percent (65%) shall automatically adjust to Sixty percent (60%) of the lowest closing bid price (as reported by Bloomberg LP) of the Common Stock for the twenty (20) Trading Days immediately preceding the date of conversion of the Debentures). The Note accrues interest at a rate of 0% per annum and matures on December 29, 2020. In conjunction with above note, the holder received 350,000 shares as well. The fair value of shares considered $17,500 and accounted as a debt discount due to shares issued. Further,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60,160 was allocated as a debt discount due to the beneficial conversion feature $132,500 and was determined using intrinsic value with the remainder $127,660 charged to current period operations as interest expenses. The fair value of the described embedded derivative was determined using the Black-Scholes Model with the following assumptions: (1) dividend yield of 0%; (2) expected volatility of 131%, (3) risk-free interest rate of 1.98%, (4) expected life of 36 months (5) fair value of the Company’s common stock of $0.05 per share. During the three and six months ended December 31, 2017 and 2016, the Company recorded the gain in fair value of derivative $47,440 and $2,561 and $160,770 and $62,418, respectively. For the three and six months ended December 31, 2017 and 2016, $482,635 and $$567,314 and $612,476 and $567,314, respectively, was expensed in the statement of operation as amortization of debt and warrant discount and shares discount related to above convertible notes portion and shown as interest expenses, respectively. The following table represents the Company’s derivative liability activity for the period ended: Balance at June 30, 2017 $ 408,286 Derivative liability reclass into additional paid in capital upon notes conversion (75,478 ) Derivative liability reclass into additional paid in capital upon notes repayment (219,672 ) Derivative liability on new debt issuance 652,855 Change in fair value of derivative (160,770 ) Balance December 31, 2017 $ 605,221 </t>
  </si>
  <si>
    <t>Notes Payable</t>
  </si>
  <si>
    <t>NOTES PAYABLE</t>
  </si>
  <si>
    <t>NOTE 9 NOTES PAYABLE The following table provides a summary of the changes of the Company’s Promissory Notes liabilities as of December 31, 2017: Balance at June 30, 2017 $ 220,179 Issuance of notes 1,060,000 Reclass notes payable from convertible notes 15,000 Debt discount / finance cost on notes (207,750 ) Repayments on promissory notes (505,000 ) Accretion of debt discount /financing costs 174,748 Balance December 31, 2017 $ 757,177 On August 23, 2017, the Company entered into three promissory notes with investors pursuant to which the Company issued three promissory notes in the principal amount of $40,000. The notes accrue interest at a rate of 5% per annum and mature in 120 days. As additional consideration, the Company issued the investors 700,000 shares of common stock. The value of the stock consideration was limited to the value of the individual promissory notes, for a total of $35,000. The stock consideration will be recorded as a discount against the notes. On August 25, 2017, the Company entered into a promissory note with an investor pursuant to which the Company issued a promissory note in the principal amount of $20,000. The note accrues interest at a rate of 5% per annum and mature in 120 days. As additional consideration,
the Company issued the investor 300,000 shares of common stock. The value of the stock consideration was limited to the value of the individual promissory note, for a total of $15,000. The stock consideration will be recorded as a discount against the note. On August 31, 2017, the Company entered into a bridge note with an investor pursuant to which the Company issued a promissory note in the principal amount of $500,000. The note does not accrue interest. The Company repaid the note on September 13, 2017. The Company entered into a promissory note (the “Note”) on September 13, 2017 to obtain funding for working capital purposes. The Note is issued as an unsecured, non-convertible promissory note in the principal amount of $500,000 (the “Note”). The principal amount under the Note accrues interest at a rate of 12% per annum and is due on May 13, 2018. The holder of the Note shall receive the right to buy 1.25 million shares of the Company’s common stock on September 13, 2017 and an additional 1.25 million shares for each month that the Note is outstanding up to a maximum of 10 million shares, all at a purchase price of $0.06 per shares and expiring on September 13, 2019. For the three and six months ended December 31, 2017 and 2016, $82,473 and $-0- and $174,748 and $-0-, respectively, was expensed in the statement of operations as amortization of debt discount related to the notes and show as interest expenses. The unamortized debt discount was $107,823 and $74,821 at December 31, 2017 and June 30, 2017, respectively. At December 31, 2017 and June 30, 2017, $865,000 and $295,000, respectively, of debt was outstanding with interest rates of 5% to 12%. Accrued and unpaid interest for these notes payable at December 31, 2017 and June 30, 2017 were $68,126 and $32,074, respectively. For the three and six months ended December 31, 2017 and 2016, $11,006 and $1,022 and $27,028 and $2,044 was charged as interest on debt and shown as interest expenses, respectively.</t>
  </si>
  <si>
    <t>Commitments</t>
  </si>
  <si>
    <t>Commitments [Abstract]</t>
  </si>
  <si>
    <t>COMMITMENTS</t>
  </si>
  <si>
    <t>NOTE 10 COMMITMENTS Lease Agreement - The Company leases its office space under a month-to-month lease. Rent expense was $50,384 and $48,099 for the six months ended December 31, 2017 and 2016, respectively. On March 2, 2016, the Company entered into an Amendment to Lease in order to extend the current lease through March 31, 2019. The lease calls for monthly rent of $6,719 per month for the period of April 1, 2016 through March 31, 2017. The monthly rent increases 4% for each of the next two years. The future minimum payments under this lease are as follows:
Fiscal year ending, June 30:
2018 $ 42,768
2019 65,412
Total $ 108,180 The Company is delinquent in remitting its payroll taxes to the applicable governmental authorities. Total due, including estimated penalties and interest is $784,916 and $663,840 at December 31, 2017 and June 30, 2017, respectively. On June 15, 2017, the Company entered into a five year Strategic Alliance Agreement (the “Agreement”) with Coinstar, LLC (“Coinstar”). Coinstar owns and operates approximately 17,000 self-service coin counting kiosks at retailer store locations in the United States. The Company and Coinstar will work jointly to develop and integrate the Company’s free standing patented 3D holographic display systems, known as HoloVision™ (the “Systems”) into Coinstar’s kiosks, and will be installed and promoted at retailer store locations, the specifics of which will be mutually agreed to and summarized in a separate agreement (each a “Statement of Work”). The Systems will have a proprietary coupon/loyalty card software application and provide advertising and promotions through Coinstar kiosks. For all retailer store locations in which Coinstar kiosks are installed, Coinstar has been granted an exclusive first right of refusal to include such locations. The Company shall pay to Coinstar, and Coinstar shall pay to participating retailers a specified percentage of monthly Net Advertising Revenues, per kiosk (the “Promotion Retailer Commission”) included in a Statement of Work, which shall be determined by mutual agreement of Coinstar and Provision. “Net Advertising Revenues” is defined as gross advertising revenues from Systems less any operational expenses incurred in connection with such Systems (for example: cost of paper, service, network connectivity, network administration). The Company shall evenly divide the remaining monthly Net Advertising Revenues after deducting the Promotion Retailer Commission). Under the agreement, Provision and Coinstar will integrate Provision’s patented 3D “Holovision” display systems into Coinstar kiosks nationwide. The Provision 3D holographic display will “bolt-on” to the top of the existing Coinstar kiosk as a “topper”. Our couponing and loyalty card system software will be integrated into the Coinstar touch-screen interface. The firms will evenly divide the monthly net advertising revenues, after deducting promotional retailer commissions. Provision believes that the monthly advertising revenue potential in this channel should exceed that of a retail pharmacy chain. The Provision “topper” has been designed by an award winning industrial designer, and began assembling the prototype in August, 2017. The Company began to manufacture, ship and install toppers in December 2017. As of February 12, 2018, the Company has shipped a total of 82 toppers to grocery retailer Giant Eagle, located in Ohio and Pennsylvania, and installed a total of 62 toppers in these stores. On August 28, 2017, the Company entered into a consulting agreement with a software services consultant. The Company agreed to issue 800,000 shares of common stock in payment of services under this agreement. On September 18, 2017, the Company entered into an employment agreement with Mark Leonard providing for a salary of $144,000, the right to be reimbursed for health care and severance for termination without cause and resignation with cause.</t>
  </si>
  <si>
    <t>Equity</t>
  </si>
  <si>
    <t>Equity [Abstract]</t>
  </si>
  <si>
    <t>EQUITY</t>
  </si>
  <si>
    <t>NOTE 11 EQUITY Preferred Stock The Company is authorized to issue 4,000,000 shares of Preferred Stock with a par value of $0.001 per share as of December 31, 2016. Preferred shares issued and outstanding at December 31, 2017 and June 30, 2017 were 1,000 and Nil shares, respectively. On December 30, 2015, the Company filed an amendment to the Company’s Articles of Incorporation, as amended, in the form of a Certificate of Designation that authorized for issuance of up to 1,000 shares of Series A preferred stock, par value $0.001 per share, of the Company designated “Super Voting Preferred Stock” and established the rights, preferences and limitations thereof. The pertinent rights and privileges of each share of the Super Voting Preferred Stock are as follows: (i) each share shall not be entitled to receive any dividends nor any liquidation preference; (ii) each share shall not be convertible into shares of the Company’s common stock; (iii) 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 and (iv)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mount of voting rights is determined based on the common shares outstanding and at the record date for the determination of shareholders entitled to vote at each meeting of shareholders of the Company or action by written consent in lieu of meetings with respect to effecting an increase in the authorized shares a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 The Company has filed a Certificate of Designation with the Secretary of the State of Nevada on November 20, 2017 for the designation of Series B Preferred stock and upon filing the Company issued 1,000 shares of Series B preferred stock, par value $0.001 per share, of the Company designated “Super Voting Preferred Stock”. Common Stock On December 31, 2015, the Company amended its Articles of Incorporation by filing a Certificate of Amendment with the Secretary of State of Nevada to effect an increase in the number of the Company’s authorized common shares from 100,000,000 to 200,000,000. The increase in the authorized number of shares of common stock was approved by the Board of Director of the Company on December 30, 2015 and holders of more than 50% of the voting power of the Company’s capital stock on December 31, 2015. On November 30, 2017, the Company amended its Articles of Incorporation by filing a Certificate of Amendment with the Secretary of State of Nevada to effect an increase in the number of the Company’s authorized common shares from 300,000,000 to 400,000,000. The increase in the authorized number of shares of common stock was approved by the
Board of Director of the Company on November 30, 2017 and holders of more than 50% of the voting power of the Company’s capital stock. The Company’s ticker symbol and CUSIP remain unchanged. As of December 31, 2017 and June 30, 2017, there were 142,857,067 and 134,431,613 shares of common stock issued and outstanding, respectively. During August 2017, the Company issued 375,000 shares of common stock pursuant a consulting agreement, related to a prior year amount of $26,250. During August 2017, the Company issued 2,995,969 shares of common stock for the conversion of debt and accrued interest in the amount of $100,000. On August 21, 2017, the Company accepted and entered into Subscription Agreements (the “Subscription Agreements”) for 1,000,000 shares of Company’s common stock with accredited investors (the “Investors”) for an aggregate purchase price of $50,000 at a price of $0.05 per share. The Investor received warrants to purchase shares of Common Stock equal to 35% of the shares each purchased (the “Warrants”). The Warrants have an exercise price of $0.09 per share and are exercisable for three-years from the date of issuance of the Warrant. The Warrants are valued at $15,155. Net cash received after the warrant valuation of $15,155 was $34,845. On September 27, 2017, the Company accepted and entered into Subscription Agreements (the “Subscription Agreements”) for 200,000 shares of Company’s common stock with accredited investors (the “Investors”) for an aggregate purchase price of $10,000 at a price of $0.05 per share. The Investor received warrants to purchase shares of Common Stock equal to 100% of the shares each purchased (the “Warrants”). The Warrants have an exercise price of $0.10 per share and are exercisable for three-years from the date of issuance of the Warrant. The Warrants are valued at $6,920. Net cash received after the warrant valuation of $6,920 was $3,080. On September 29, 2017, the Company accepted and entered into Subscription Agreements (the “Subscription Agreements”) for 1,000,000 shares of Company’s common stock with accredited investors (the “Investors”) for an aggregate purchase price of $50,000 at a price of $0.05 per share. The Investor received warrants to purchase shares of Common Stock equal to 20% of the shares each purchased (the “Warrants”). The Warrants have an exercise price of $0.10 per share and are exercisable for
three-years from the date of issuance of the Warrant. The Warrants are valued at $6,960. Net cash received after the warrant valuation of $6,960 was $43,040. On October 2, 2017, the Company entered into consulting services arrangement in exchange issued 800,000 shares of common stock valued at $40,000. On November 6, 2017, the Company issued 1,000,000 shares of common stock as payment of funding fees related to debts received in August 2017. The shares were recorded with a value of $50,000. On November 6, 2017, the Company issued 1,000,000 shares of common stock in connection with a stock subscription received August 21, 2017 in the amount of $50,000. On November 7, 2017, the Company issued 300,000 shares of common stock as payment of a consulting agreement recorded with a value of $15,000. On December 18, 2017, the Company issued 404,485 shares of common stock valued at $20,000 in exchange for services received under a consulting agreement. On December 29, 2017, the Company issued 350,000 shares valued at $17,500 for the financing fee related to a convertible debt issuance. Warrants Warrant activity during the six months ended December 31, 2017, is as follows:
Warrants Weighted- Aggregate
Outstanding and exercisable at June 30, 2017 29,046,958 $ 0.14 $ 4,011,963
Granted 6,727,444 0.06 -
Exercised - - -
Expired - - -
Outstanding and exercisable at December 31, 2017 35,774,402 $ 0.12 $ 4,292,928 On July 20, 2017, the Company issued a $50,000 convertible debenture. The note bears interest at 12%, is due on July 20, 2018 and, is convertible into shares of the Company’s common stock at $0.06 per share along with 714,286 warrants issued (see Note 7). The fair value of the described above warrants during the six months ended December 31, 2017, was determined using the Black-Scholes Model with the following assumptions:
(1) risk free interest rate of 1.22%;
(2) dividend yield of 0%;
(3) volatility factor of 130%;
(4) an expected life of the conversion feature of 36 months, and
(5) estimated fair value of the company’s common stock of $0.06 per share. On September 13, 2017, the Company issued a $500,000 promissory note. The note bears interest at 12%, is due on May 13, 2018 along with 1,250,000 warrants issued monthly until the note is paid. Accordingly, during the period ended December 31, 2017, the Company has issued 5,000,000 warrants with an aggregate value of $157,750 recorded as debt discount. During the three and six months ended December 31, 2017 and 2016, the Company amortized $46,406 and $-0- and $49,927 and $-0- as interest expense related to the notes and shown as interest expense. The fair value of the described above warrants during the six months ended December 31, 2017, was determined using the Black-Scholes Model with the following assumptions:
(1) risk free interest rate of 1.16%, 1.39%, 1.55%, 1.68%;
(2) dividend yield of 0%, 0%, 0%,0%;
(3) volatility factor of 138%, 141%, 139%, 136%;
(4) an expected life of the conversion feature of 21-24 months, and
(5) estimated fair value of the company’s common stock of $0.06, $0.05, $0.04 and $0.05 per share. During the three and six months ended December 31, 2017 and 2016, the Company recorded $-0- and $32,212 and $530 and $33,532 of stock compensation expense related to warrants issued in prior years, respectively. Stock Option Plan Stock option activity during the six months ended December 31, 2017 is as follows:
Stock Options Weighted- Aggregate
Outstanding at June 30,
2017 150,000 $ 0.26 $ 38,500
Granted 12,899,908 0.05 -
Exercised - - -
Expired (150,000 ) - -
Outstanding December 31, 2017 12,899,908 $ 0.05 $ 644,995
Exercisable at December 31, 2017 12,389,908 $ 0.05 $ 619,495
Un-exercisable at December 31, 2017 - $ - $ - The Company has one stock option plan: The Provision Interactive Technologies, Inc. 2002 Stock Option and Incentive Plan, (the “Plan”). As of December 31, 2017, there were 3,324,149 shares available for issuance under the Plan. The Plan is administered by the Company’s Board of Directors, (the “Board”). As of December 31, 2017, the Plan provides for the granting of non-qualified and incentive stock options to purchase up to 5,000,000 shares of common stock. Options vest at rates set by the Board, not to exceed five years and are exercisable up to ten years from the date of issuance. The option exercise price is set by the Board at time of grant. Options and restricted stock awards may be granted to employees, officers, directors and consultants. During the six months December 31, 2017, the Company granted non statutory options to the board and officers which were not issued as part of the above plan but were rather issued outside of the plan. The option has exercise price of $0.045 with the term of 5 years. On October 3, 2017, the Company issued 4,000,000 stock options to an employee. The options have an exercise price of $0.045 and a term of five years. At December 31, 2017, 3.500.000 of the options were vested with the remaining 500,000 options to vest over the next three months. During the three and six months ended December 31, 2017 and 2016, the Company issued 4,000,000 and -0- and 12,899,908 and 50,000 options outside the stock option plan and recorded $167,650 and $-0- and $516,526 and $1,320 of stock compensation expense, respectively. During the three and six months ended December 31, 2017 and 2016, the Company recorded $-0- and $-0- and $3,607 and $-0- of stock compensation expense related to options issued in prior years, respectively. The fair value of options exercised in the three and six months ended December 31, 2017 and 2016 was approximately $-0- and $-0- and $-0- and $-0-, respectively. As of December 31, 2017 and 2016, there was $23,950 and $-0- of total unrecognized compensation cost related to non-vested share-based compensation arrangements granted under existing stock option plans, respectively.</t>
  </si>
  <si>
    <t>Related Entity Activities</t>
  </si>
  <si>
    <t>Related Entity Activities [Abstract]</t>
  </si>
  <si>
    <t>RELATED ENTITY ACTIVITIES</t>
  </si>
  <si>
    <t>NOTE 12 RELATED ENTITY ACTIVITIES ProDava 3D DB Dava LLC, a Delaware limited liability company (“DB”), and the Company agreed to engage in a venture for the purpose of exploiting the Company’s technology and its agreement with a national pharmacy chain to place a number of its kiosks in stores. In June 2014, the Company and DB, caused ProDava LLC (“ProDava”) to be formed, and the parties entered into the ProDava LLC Agreement (the “LLC Agreement”) on June 30, 2014, which set out, among other things, the parties’ respective rights and obligations with respect to ProDava. The two members of ProDava are the Company and DB. At the time of the formation of ProDava, the LLC Agreement originally provided that DB owned 80 percent of the membership interests of ProDava and the Company owned 20 percent of the membership interests of ProDava, assuming a $50,000,000 capital contribution by DB. Pursuant to the LLC Agreement, the Company made a capital contribution of $12,500,000, which represented the agreed upon value of a certain agreements which granted the Company rights to place kiosks in retail stores. The Company’s motivation to enter into the LLC Agreement was to use DB’s financing to place kiosks into retail stores. Pursuant to LLC Agreement, DB agreed to make a capital contribution of up to US$50,000,000. It was understood and agreed between the parties that the Company’s role in ProDava was to provide, among other things, the kiosks, the content and the know-how as to the placement and maintenance of the kiosks in retail stores. To that end, ProDava entered into a Professional Services Agreement, dated June 30, 2014 (the “PSA”) with the Company, whereby ProDava engaged the Company to provide services for ProDava with respect to the sourcing, due diligence, acquisition, management, construction and marketing of the kiosks financed and purchased by ProDava. As full compensation for rendering and performing such services under the PSA, the Company was entitled to receive from ProDava, the unreimbursed expenses incurred by the Company. It was agreed and understood that DB’s role in ProDava was to provide the funding necessary for the unreimbursable expenses and the production, manufacture and maintenance of the kiosks placed in stores. As a result of the ownership percentage in ProDava, DB would receive 80% of the profits of the ProDava including advertising related revenue. For the three and six months ended total revenue includes $-0- and $1,213,166 and $-0- and $1,263,008, respectively, revenue from a related party. Also, total unearned revenue as of of $2,057,607 includes $1,256,607 advance for sales order received from a related party.</t>
  </si>
  <si>
    <t>Legal Proceedings</t>
  </si>
  <si>
    <t>Legal Proceedings [Abstract]</t>
  </si>
  <si>
    <t>LEGAL PROCEEDINGS</t>
  </si>
  <si>
    <t>NOTE 13 LEGAL PROCEEDINGS 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A contingency loss of $592,312 was charged to operations during the year ended June 30, 2007. Subsequently, The Company filed a counter lawsuit and was awarded a default judgement in its favor, and as such removed the contingency loss during the year ended June 30, 2016.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 The Company initiated an action against DB in November 2016 seeking declaratory judgment. After the execution of the LLC Agreement, both DB and the Company performed their respective duties. The Company caused numerous kiosks to be manufactured for placement in retail stores in accordance with the PSA, maintained and serviced these kiosks. DB provided funds to ProDava for, the production of kiosks and for expenses incurred by the Company in connection with the maintenance of servicing of the kiosks. In total, DB provided sums totaling $6.5 million. In the first quarter of 2016, DB ceased providing the funding required by the LLC Agreement. DB advised The Company that DB was analyzing information and that it would make a determination as to whether it would continue to provide funding in accordance with the LLC Agreement. The Company has been incurring the reimbursable expenses that were to be reimbursed by DB. The LLC Agreement provides that, in the event that DB fails to fund any portion of the total amount is was required to provide in accordance with the terms of the LLC Agreement, the LLC Agreement provides for the recalculation of the parties’ membership interests in ProDava. The Company filed an action in the Supreme Court of the State of New York in New York County (Index No. 656127/2016) to seed to recalculate the ownership percentage of ProDava. DB filed a motion to dismiss and the Company filed an action opposing such motion. The court initially denied the recalculation of the ownership percentage but allowed the Company to proceed to collect monetary damages. Pro Dava and DB filed a counterclaim for breach of contract. The Company believes it has adequate defenses against any claims made by Pro Dava and DB. The Company is close to a settlement agreement whereby both parties will drop all claims and DB will transfer its 80% ownership of ProDava to the Company so the Company will own 100% of ProDava. On June 19, 2017, the Company received a letter from an attorney for Kiosk Information Systems (“KIS”) demanding payment of $1,272,360 for the balance due on kiosks held by KIS including $231,182 in interest. We are negotiating with KIS. No suit has been filed and the Company has accrued the full amount of the demand from KIS. On September 5, 2017 the Company received a letter from an attorney representing Rite Aid Hdqtrs. Corp’s (“Rite Aid”), pursuant to which Rite Aid indicated its desire to terminate the Point of Sales Advertising Agreement (“Agreement”) with the Company. The Company is disputing Rite Aid’s ability to terminate the Agreement. Thereafter, on October 16, 2017, the Company initiated an arbitration before JAMS. The Company is in mediation with RiteAid and has received a monetary settlement from RiteAid in exchange for a termination of the agreement. The Company may reject the offer to keep the kiosks in RiteAid.</t>
  </si>
  <si>
    <t>Subsequent Events</t>
  </si>
  <si>
    <t>Subsequent Events [Abstract]</t>
  </si>
  <si>
    <t>SUBSEQUENT EVENTS</t>
  </si>
  <si>
    <t>NOTE 14 SUBSEQUENT EVENTS On January 8, 2018, the Company received $200,000 (the “Principal”) upon entering into two convertible promissory note to obtain funding for working capital purposes (the “Notes”). The Notes were issued as a convertible promissory note in the principal amount of $120,833. The notes carries an original issue discount of 10% or $12,083. The principal amount under the Note accrues interest at a rate of 5% per annum and is due on December 12, 2018. The conversion price of the common stock into which the principal amount, or the then outstanding interest due thereon, of this note is convertible shall be 70% multiplied by the lowest trading price for the common stock during the fifteen (15) trading day period ending on the latest complete trading day prior to the conversion date. The agreement calls for a back-end note with the same amount and terms. Funding for the back-end note has not occurred through the date of this filing. On December 12, 2017, the Company entered into agreements, effective January 8, 2018, with an investor pursuant to which the Company reissued convertible promissory notes (“Reissued Notes”) from selling investors in the principal amount of for up to $150,000. Such Reissued Notes are convertible into shares of common stock at an initial conversion price subject to adjustment. The conversion price is the 70% of the current fair market price and accrues interest at a rate of 5% per annum and matures on December 12, 2018. The term of the Reissued Notes agree with the Notes as the Reissued Notes would not have been issued without, and were contingent upon, the Company receiving the Principal. Otherwise, there would have been no business reason for the Company to enter into any agreement for the Reissued Notes. As such, no rights for the Reissued Notes were granted to the lenders that forwarded the Principal to the Company until January 8, 2018. As a result, there were no conversions, nor could there be any conversions until January 8, 2018. Since the Reissued Notes, nor the rights to the Reissued Notes, were not transferred until January 8, 2018, the effective dates for the Reissued Notes shall be January 8, 2018. On January 22, 2018, the Company entered into a convertible promissory note to obtain funding for working capital purposes. The Note is issued as a convertible promissory note in the principal amount of $195,000. The note carries an original issue discount of 10% or $19,500. On January 30, 2018, the Company received the first tranche of the note in the amount of $65,000 with a net after the original issue discount of $58,500. The principal amount under the Note accrues interest at a rate of 10% per annum and is due on January 30, 2019. The conversion price of the common stock into which the principal amount, or the then outstanding interest due thereon, of this note is convertible shall be 61% multiplied by the lowest trading
price for the common stock during the fifteen (15) trading day period ending on the latest complete trading day prior to the conversion date.</t>
  </si>
  <si>
    <t>Organization and Basis of Presentation (Policies)</t>
  </si>
  <si>
    <t>Business Description and Presentation</t>
  </si>
  <si>
    <t>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t>
  </si>
  <si>
    <t>Corporate History</t>
  </si>
  <si>
    <t>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t>
  </si>
  <si>
    <t>Going Concern and Management Plans</t>
  </si>
  <si>
    <t>Going Concern and Management Plans These consolidated financial statements are presented on the basis that the Company is a going concern. Going concern contemplates the realization of assets and the satisfaction of liabilities in the normal course of business over a reasonable length of time. The Company had accumulated deficit at December 31, 2017 of $45,899,134. The Company has negative working capital of $15,598,635 as of December 31, 2017. Additionally, the Company has approximately $9,355,685 convertible debt and promissory notes currently due.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Basis of presentation</t>
  </si>
  <si>
    <t>Basis of presentation Throughout this report, the terms “we”, “us”, “ours”, “Provision” and “company” refer to Provision Holding, Inc., including its wholly-owned subsidiary. The condensed consolidated balance sheet presented as of June 30, 2017 has been derived from the Company’s audited consolidated financial statements. The unaudited condensed consolidated financial statements have been prepared pursuant to the rules and regulations of the Securities and Exchange Commission, (instructions to Form 10-Q and Article 8 of Regulation S-X).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fiscal year ended June 30, 2017 included in Provision’s Annual Report on Form 10-K filed with the SEC on October 13, 2017. In the opinion of management, all adjustments, consisting of normal, recurring adjustments and disclosures necessary for a fair presentation of these interim statements have been included. The results of operations for the three and six months ended December 31, 2017 are not necessarily indicative of the results for the fiscal year ending June 30, 2018.</t>
  </si>
  <si>
    <t>Principles of Consolidation and Reporting</t>
  </si>
  <si>
    <t>Principles of Consolidation and Reporting The condensed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three and six months ended December 31, 2017 compared to what was previously disclosed in the Company’s Annual Report on Form 10-K for the fiscal year ended June 30, 2017.</t>
  </si>
  <si>
    <t>Basis of comparison</t>
  </si>
  <si>
    <t>Basis of comparison Certain prior-period amounts have been reclassified to conform to the current period presentation. None of the reclassification had an impact on net loss or shareholder equity.</t>
  </si>
  <si>
    <t>Use of Estimates</t>
  </si>
  <si>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t>
  </si>
  <si>
    <t>Cash and Cash Equivalents</t>
  </si>
  <si>
    <t>Cash and Cash Equivalents The Company considers all highly liquid investments, with an original maturity of three months or less when purchased, to be cash equivalents. As of December 31, 2017 and June 30, 2017, the Company’s cash and cash equivalents were on deposit in federally insured financial institutions, and at times may exceed federally insured limits.</t>
  </si>
  <si>
    <t>Accounts Receivable</t>
  </si>
  <si>
    <t>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t>
  </si>
  <si>
    <t>Inventories</t>
  </si>
  <si>
    <t>Inventories Inventories are stated at the lower of cost (first-in, first-out) or market. The Company periodically reviews its inventories for indications of slow movement and obsolescence and records an allowance when it is deemed necessary.</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t>
  </si>
  <si>
    <t>Intangibles</t>
  </si>
  <si>
    <t>Intangibles Intangibles represent primarily costs incurred in connection with patent applications. Such costs are amortized using the straight-line method over the useful life of the patent once issued, or expensed immediately if any specific application is unsuccessful.</t>
  </si>
  <si>
    <t>Revenue Recognition</t>
  </si>
  <si>
    <t>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t>
  </si>
  <si>
    <t>Cost of Revenue</t>
  </si>
  <si>
    <t>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t>
  </si>
  <si>
    <t>Depreciation and Amortization</t>
  </si>
  <si>
    <t>Depreciation and Amortization The Company depreciates its property and equipment using the straight-line method with estimated useful lives from three to seven years. For federal income tax purposes, depreciation is computed using an accelerated method. The Company amortizes is intangible assets using the straight-line method with estimated useful lives of 80 years. For federal income tax purposes, amortization is computed using the straight-line method.</t>
  </si>
  <si>
    <t>Shipping and Handling Costs</t>
  </si>
  <si>
    <t>Shipping and Handling Costs The Company’s policy is to classify shipping and handling costs as a component of Costs of Revenues in the Statement of Operations.</t>
  </si>
  <si>
    <t>Unearned Revenue</t>
  </si>
  <si>
    <t>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2,057,607 and $2,057,607 as of December 31, 2017 and June 30, 2017, respectively as unearned revenue.</t>
  </si>
  <si>
    <t>Significant Customers</t>
  </si>
  <si>
    <t>Significant Customers During the three months ended December 31, 2017, the Company no sales and no significant customers. During the six months ended December 31, 2017, the Company had one customer which accounted for more than 10% of the Company’s revenues (74%). During the three and six months ended December 31, 2016 the Company had one customer which accounted for more than 10% of the Company’s revenues (82% and 82%, respectively). As of December 31, 2017 and June 30, 2017, the Company had no accounts receivable balance.</t>
  </si>
  <si>
    <t>Research and Development Costs</t>
  </si>
  <si>
    <t>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three and six months ended December 31, 2017 and 2016, the Company incurred $40,482 and $89,111, and $69,772 and $219,904 respectively for research and development expense which are included in the consolidated statements of operations.</t>
  </si>
  <si>
    <t>Fair Value of Financial Instruments</t>
  </si>
  <si>
    <t>Fair Value of Financial Instruments Fair value estimates discussed herein are based upon certain market assumptions and pertinent information available to management as of December 31, 2017 and June 30, 2017.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following table provides a summary of the carrying value of the Company’s Convertible Promissory Notes, as of December 31, 2017: Balance at June 30, 2017 $ 7,216,032 Issuance of notes – net of financing costs 475,000 Extension of notes, increase in principal of $80,000 net of debt discount of $80,000 - Payments on convertible notes payable by promissory holders (283,500 ) Re-class convertible note to notes payable (15,000 ) Payments of accounts payable from note proceeds 30,000 Debt discount on convertible notes due to beneficial conversion feature (414,918 ) Debt discount on convertible notes due to warrants (20,275 ) Debt discount on convertible notes due to shares issued (17,500 ) Accretion of debt and warrant discount and share discount and prepaid financing costs 853,867 Issuance of shares of common stock for convertible debt (100,000 ) Balance December 31, 2017 $ 7,723,706 There is no active market for the debt and the fair value was based on the delayed payment terms, the warrants issued as consideration of the debt issuance, the interest rate and the common stock issued as consideration of the debt issuance in addition to other facts and circumstances at the end of December 31, 2017 and June 30, 2017. The Company did not recognize a gain or loss on the valuation of debt during the three and six months ended December 31, 2017 and 2016.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Value Level 1 Level 2 Level 3 Derivative liability – December 31, 2017 $ 605,221 $ - $ - $ 605,221 Derivative liability – June 30, 2017 $ 408,286 $ - $ - $ 408,286</t>
  </si>
  <si>
    <t>Derivative Financial Instruments</t>
  </si>
  <si>
    <t>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7 $ 408,286 Derivative liability reclass into additional paid in capital upon notes conversion (75,478 ) Derivative liability reclass into additional paid in capital upon notes repayment (219,672 ) Derivative liability on new debt issuance 652,855 Change in fair value of derivative (160,770 ) Balance December 31, 2017 $ 605,221</t>
  </si>
  <si>
    <t>Commitments and Contingencies</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Basic and Diluted Income (Loss) per Share</t>
  </si>
  <si>
    <t>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December 31, 2017, the Company had debt instruments, options and warrants outstanding that can potentially be converted into approximately 134,284,729 shares of common stock. Anti-dilutive securities not included in diluted loss per share relating to: Warrants outstanding 1,977,444 Options vested and outstanding 8,899,908 Convertible debt and notes payable including accrued interest 13,217,458</t>
  </si>
  <si>
    <t>Material Equity Instruments</t>
  </si>
  <si>
    <t>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t>
  </si>
  <si>
    <t>Recent Accounting Pronouncements</t>
  </si>
  <si>
    <t>Recent Accounting Pronouncements In September 2017, the FASB issued ASU 2017-13, Revenue Recognition (Topic 605), Revenue from Contracts with Customers (Topic 606), Leases (Topic 840), and Leases (Topic 842). The effective date for ASU 2017-13 is for fiscal years beginning after December 15, 2018. Management has evaluated the impact of adopting ASU 2017-13 and does not anticipate significant change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has not yet determined the impact of ASU 2016-12 on its consolidated financial statement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January 2017, the FASB issued ASU 2017-04 which removes Step 2 from the goodwill impairment test. It is effective for annual and interim periods beginning after December 15, 2019. Early adoption is permitted for an interim or annual goodwill impairment test performed with a measurement date after January 1, 2017. The Company does not anticpate any material impact from the adoption of ASU 2017-04 on its results of operations, statement of financial position or financial statement disclosure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has not yet determined the effect that ASU 2017-11 will have on its results of operations, statement of financial position or financial statement disclosures.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have any significant impact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id not have any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upon adoption.</t>
  </si>
  <si>
    <t>Organization and Basis of Presentation (Tables)</t>
  </si>
  <si>
    <t>Summary of carrying value of the company's convertible promissory notes</t>
  </si>
  <si>
    <t>Balance at June 30, 2017 $ 7,216,032 Issuance of notes – net of financing costs 475,000 Extension of notes, increase in principal of $80,000 net of debt discount of $80,000 - Payments on convertible notes payable by promissory holders (283,500 ) Re-class convertible note to notes payable (15,000 ) Payments of accounts payable from note proceeds 30,000 Debt discount on convertible notes due to beneficial conversion feature (414,918 ) Debt discount on convertible notes due to warrants (20,275 ) Debt discount on convertible notes due to shares issued (17,500 ) Accretion of debt and warrant discount and share discount and prepaid financing costs 853,867 Issuance of shares of common stock for convertible debt (100,000 ) Balance December 31, 2017 $ 7,723,706</t>
  </si>
  <si>
    <t>Summary of changes in fair value</t>
  </si>
  <si>
    <t xml:space="preserve"> Carrying Fair Value Measurements Value Level 1 Level 2 Level 3 Derivative liability – December 31, 2017 $ 605,221 $ - $ - $ 605,221 Derivative liability – June 30, 2017 $ 408,286 $ - $ - $ 408,286</t>
  </si>
  <si>
    <t>Summary of derivative liability activity</t>
  </si>
  <si>
    <t>Balance at June 30, 2017 $ 408,286 Derivative liability reclass into additional paid in capital upon notes conversion (75,478 ) Derivative liability reclass into additional paid in capital upon notes repayment (219,672 ) Derivative liability on new debt issuance 652,855 Change in fair value of derivative (160,770 ) Balance December 31, 2017 $ 605,221</t>
  </si>
  <si>
    <t>Summary of anti-dilutive securities not included in diluted loss per share</t>
  </si>
  <si>
    <t>Anti-dilutive securities not included in diluted loss per share relating to: Warrants outstanding 1,977,444 Options vested and outstanding 8,899,908 Convertible debt and notes payable including accrued interest 13,217,458</t>
  </si>
  <si>
    <t>Inventory (Tables)</t>
  </si>
  <si>
    <t>Schedule of inventory</t>
  </si>
  <si>
    <t xml:space="preserve"> December 31, June 30, Raw materials $ 138,572 $ 30,227 Finished goods 2,328,897 2,328,897 2,467,469 2,359,124 Less Inventory reserve (287,365 ) (157,365 ) Total $ 2,180,104 $ 2,201,759 </t>
  </si>
  <si>
    <t>Property and Equipment, Net (Tables)</t>
  </si>
  <si>
    <t>Schedule of property and equipment</t>
  </si>
  <si>
    <t xml:space="preserve"> December 31, June 30, Furniture and fixtures $ 12,492 $ 12,492 Computer equipment 39,180 39,180 Equipment 4,493 4,493 56,165 56,165 Less accumulated depreciation (43,179 ) (38,596 ) Total $ 12,986 $ 17,569 </t>
  </si>
  <si>
    <t>Intangibles, Net of Accumulated Amortization (Tables)</t>
  </si>
  <si>
    <t>Schedule of intangibles</t>
  </si>
  <si>
    <t xml:space="preserve"> December 31, June 30, Patents in process $ 142,116 $ 142,116 Patents issued 58,037 58,037 200,153 200,153 Less accumulated amortization (31,172 ) (29,924 ) Total $ 168,981 $ 170,229 </t>
  </si>
  <si>
    <t>Schedule of amortization expense related to finite-lived intangible assets</t>
  </si>
  <si>
    <t xml:space="preserve">Fiscal year ending, June 30, 2018 (remaining months) $ 1,248 June 30, 2019 2,496 June 30, 2020 2,496 June 30, 2021 2,496 June 30, 2022 2,496 Thereafter 157,749 Total $ 168,981 </t>
  </si>
  <si>
    <t>Convertible Debt (Tables)</t>
  </si>
  <si>
    <t>Schedule of convertible debt</t>
  </si>
  <si>
    <t xml:space="preserve"> December 31, June 30, Convertible notes payable, annual interest rate of 10% to 12%, due dates range from May 2010 to December 2020 and convertible into common stock at a rate of $0.04 to $1.00 per share. (a) (b). $ 7,740,685 $ 7,528,185 Convertible note payable, annual interest rate of 10%, convertible into common stock at a rate of $1.00 per share and due July 2017. The note is in default. 750,000 750,000 Unamortized prepaid financing costs (104,338 ) (322,229 ) Unamortized warrants discount to notes (12,379 ) (79,783 ) Unamortized share discount to notes (17,452 ) - Unamortized debt discount (632,810 ) (660,141 ) 7,723,706 7,216,032 Less current portion (7,723,416 ) (7,216,032 ) Convertible debt, net of current portion and debt discount $ 290 $ - (a) Out of above, $7,056,285 of these notes are in default (b) On August 29, 2017, the Company, The collateral agent (“Collateral Agent”) for the holders (the “Noteholders”) of the 12% Series A Senior Secured Convertible Promissory Notes (the “Notes”); and Alexander Capital, L.P., representative for the Noteholders entered into the settlement agreement. WHEREAS, the Noteholders hold $4,887,800 in Notes, secured by the assets of the Company and convertible into shares of the Company’s Common Stock at a conversion price of $0.10 per share, with due dates from August 28, 2017 to May 11, 2018 and the Company desires an extension of the Notes.</t>
  </si>
  <si>
    <t>Derivate Liability (Tables)</t>
  </si>
  <si>
    <t>Offsetting Assets [Line Items]</t>
  </si>
  <si>
    <t>Schedule of derivative liability activity</t>
  </si>
  <si>
    <t xml:space="preserve">Balance at June 30, 2017 $ 408,286 Derivative liability reclass into additional paid in capital upon notes conversion (75,478 ) Derivative liability reclass into additional paid in capital upon notes repayment (219,672 ) Derivative liability on new debt issuance 652,855 Change in fair value of derivative (160,770 ) Balance December 31, 2017 $ 605,221 </t>
  </si>
  <si>
    <t>Fair value embedded derivative [Member]</t>
  </si>
  <si>
    <t>Schedule of fair value of the embedded derivative using the Black-Scholes Model with assumptions</t>
  </si>
  <si>
    <t>(1) dividend yield of 0%; (2) expected volatility of 149%, (3) risk-free interest rate of 0.79%, (4) expected life of 9 months (5) fair value of the Company’s common stock of $0.09 per share.</t>
  </si>
  <si>
    <t>Fair value embedded derivative one [Member]</t>
  </si>
  <si>
    <t xml:space="preserve">(1) dividend yield of 0%; (2) expected volatility of 134%, (3) risk-free interest rate of 0.84%, (4) expected life of 6 months (5) fair value of the Company’s common stock of $0.08 per share. </t>
  </si>
  <si>
    <t>Fair value embedded derivative two [Member]</t>
  </si>
  <si>
    <t xml:space="preserve">(1) dividend yield of 0%; (2) expected volatility of 130%, (3) risk-free interest rate of 1.22%, (4) expected life of 12 months (5) fair value of the Company’s common stock of $0.06 per share. </t>
  </si>
  <si>
    <t>Fair value embedded derivative three [Member]</t>
  </si>
  <si>
    <t xml:space="preserve">(1) dividend yield of 0%; (2) expected volatility of 138%, (3) risk-free interest rate of 1.43%, (4) expected life of 9 months (5) fair value of the Company’s common stock of $0.05 per share. </t>
  </si>
  <si>
    <t>Fair value embedded derivative four [Member]</t>
  </si>
  <si>
    <t xml:space="preserve">(1) dividend yield of 0%; (2) expected volatility of 135%, (3) risk-free interest rate of 1.61%, (4) expected life of 13 months (5) fair value of the Company’s common stock of $0.05 per share. </t>
  </si>
  <si>
    <t>Fair value embedded derivative five [Member]</t>
  </si>
  <si>
    <t xml:space="preserve">(1) dividend yield of 0%; (2) expected volatility of 137%, (3) risk-free interest rate of 1.69%, (4) expected life of 9 months (5) fair value of the Company’s common stock of $0.05 per share. </t>
  </si>
  <si>
    <t>Fair value embedded derivative six [Member]</t>
  </si>
  <si>
    <t xml:space="preserve">(1) dividend yield of 0%; (2) expected volatility of 131%, (3) risk-free interest rate of 1.98%, (4) expected life of 36 months (5) fair value of the Company’s common stock of $0.05 per share. </t>
  </si>
  <si>
    <t>Notes Payable (Tables)</t>
  </si>
  <si>
    <t>Summary of changes in the promissory notes liabilities</t>
  </si>
  <si>
    <t>Balance at June 30, 2017 $ 220,179 Issuance of notes 1,060,000 Reclass notes payable from convertible notes 15,000 Debt discount / finance cost on notes (207,750 ) Repayments on promissory notes (505,000 ) Accretion of debt discount /financing costs 174,748 Balance December 31, 2017 $ 757,177</t>
  </si>
  <si>
    <t>Commitments (Tables)</t>
  </si>
  <si>
    <t>Schedule of future minimum payments under lease</t>
  </si>
  <si>
    <t>Fiscal year ending, June 30: 2018 $ 42,768 2019 65,412 Total $ 108,180</t>
  </si>
  <si>
    <t>Equity (Tables)</t>
  </si>
  <si>
    <t>Share-based Compensation Arrangement by Share-based Payment Award [Line Items]</t>
  </si>
  <si>
    <t>Schedule of fair value of warrants using black-scholes model</t>
  </si>
  <si>
    <t xml:space="preserve">(1) risk free interest rate of 1.22%; (2) dividend yield of 0%; (3) volatility factor of 130%; (4) an expected life of the conversion feature of 36 months, and (5) estimated fair value of the company’s common stock of $0.06 per share. (1) risk free interest rate of 1.16%, 1.39%, 1.55%, 1.68%; (2) dividend yield of 0%, 0%, 0%,0%; (3) volatility factor of 138%, 141%, 139%, 136%; (4) an expected life of the conversion feature of 21-24 months, and (5) estimated fair value of the company’s common stock of $0.06, $0.05, $0.04 and $0.05 per share. </t>
  </si>
  <si>
    <t>Warrants [Member]</t>
  </si>
  <si>
    <t>Summary of warrant option activity</t>
  </si>
  <si>
    <t xml:space="preserve"> Warrants Weighted- Aggregate Outstanding and exercisable at June 30, 2017 29,046,958 $ 0.14 $ 4,011,963 Granted 6,727,444 0.06 - Exercised - - - Expired - - - Outstanding and exercisable at December 31, 2017 35,774,402 $ 0.12 $ 4,292,928</t>
  </si>
  <si>
    <t>Stock Option [Member]</t>
  </si>
  <si>
    <t xml:space="preserve"> Stock Options Weighted- Aggregate Outstanding at June 30, 2017 150,000 $ 0.26 $ 38,500 Granted 12,899,908 0.05 - Exercised - - - Expired (150,000 ) - - Outstanding December 31, 2017 12,899,908 $ 0.05 $ 644,995 Exercisable at December 31, 2017 12,389,908 $ 0.05 $ 619,495 Un-exercisable at December 31, 2017 - $ - $ -</t>
  </si>
  <si>
    <t>Organization and Basis of Presentation (Details)</t>
  </si>
  <si>
    <t>Dec. 31, 2017USD ($)</t>
  </si>
  <si>
    <t>Balance</t>
  </si>
  <si>
    <t>Issuance of notes - net of financing costs</t>
  </si>
  <si>
    <t>Extension of notes, increase in principal of $80,000 net of debt discount of $80,000</t>
  </si>
  <si>
    <t>Payments on convertible notes payable by promissory holders</t>
  </si>
  <si>
    <t>Re-class convertible note to notes payable</t>
  </si>
  <si>
    <t>Payments of accounts payable from note proceeds</t>
  </si>
  <si>
    <t>Debt discount on convertible notes due to beneficial conversion feature</t>
  </si>
  <si>
    <t>Debt discount on convertible notes due to warrants</t>
  </si>
  <si>
    <t>Debt discount on convertible notes due to shares issued</t>
  </si>
  <si>
    <t>Accretion of debt and warrant discount and share discount and prepaid financing costs</t>
  </si>
  <si>
    <t>Issuance of shares of common stock for convertible debt</t>
  </si>
  <si>
    <t>Organization and Basis of Presentation (Details 1) - USD ($)</t>
  </si>
  <si>
    <t>Fair Value Measurements, Recurring and Nonrecurring, Valuation Techniques [Line Items]</t>
  </si>
  <si>
    <t>Level 1 [Member]</t>
  </si>
  <si>
    <t>Level 2 [Member]</t>
  </si>
  <si>
    <t>Level 3 [Member]</t>
  </si>
  <si>
    <t>Organization and Basis of Presentation (Details 2) - USD ($)</t>
  </si>
  <si>
    <t>Derivative liability on new debt issuance</t>
  </si>
  <si>
    <t>Change in fair value of derivative</t>
  </si>
  <si>
    <t>Organization and Basis of Presentation (Details 3)</t>
  </si>
  <si>
    <t>Dec. 31, 2017shares</t>
  </si>
  <si>
    <t>Warrants outstanding [Member]</t>
  </si>
  <si>
    <t>Antidilutive Securities Excluded from Computation of Earnings Per Share [Line Items]</t>
  </si>
  <si>
    <t>Anti-dilutive securities not included in diluted loss per share</t>
  </si>
  <si>
    <t>Options vested and outstanding [Member}</t>
  </si>
  <si>
    <t>Convertible debt and notes payable including accrued interest [Member]</t>
  </si>
  <si>
    <t>Organization and Basis of Presentation (Details Textual)</t>
  </si>
  <si>
    <t>1 Months Ended</t>
  </si>
  <si>
    <t>Feb. 14, 2008shares</t>
  </si>
  <si>
    <t>Dec. 31, 2016USD ($)</t>
  </si>
  <si>
    <t>Dec. 31, 2017USD ($)Customershares</t>
  </si>
  <si>
    <t>Dec. 31, 2016USD ($)Customer</t>
  </si>
  <si>
    <t>Jun. 30, 2017USD ($)</t>
  </si>
  <si>
    <t>Organization and Basis of Presentation (Textual)</t>
  </si>
  <si>
    <t>Number of shares issued | shares</t>
  </si>
  <si>
    <t>Percentage of equity interest in merger</t>
  </si>
  <si>
    <t>86.50%</t>
  </si>
  <si>
    <t>Number of customers | Customer</t>
  </si>
  <si>
    <t>Negative working capital</t>
  </si>
  <si>
    <t>Convertible debt and promissory notes</t>
  </si>
  <si>
    <t>[1],[2]</t>
  </si>
  <si>
    <t>Research and development expense</t>
  </si>
  <si>
    <t>Concentration risk, percentage on revenues</t>
  </si>
  <si>
    <t>10.00%</t>
  </si>
  <si>
    <t>Income tax percentage</t>
  </si>
  <si>
    <t>50.00%</t>
  </si>
  <si>
    <t>Estimated useful lives</t>
  </si>
  <si>
    <t>80 years</t>
  </si>
  <si>
    <t>Debt discount</t>
  </si>
  <si>
    <t>Convertible Debt [Member]</t>
  </si>
  <si>
    <t>Promissory note [Member]</t>
  </si>
  <si>
    <t>Extension of notes, increase in principal</t>
  </si>
  <si>
    <t>Revenues [Member] | Customer One [Member]</t>
  </si>
  <si>
    <t>82.00%</t>
  </si>
  <si>
    <t>The Company had one customer which accounted for more than 10% of the Company’s revenues (74%).</t>
  </si>
  <si>
    <t>[1]</t>
  </si>
  <si>
    <t>On August 29, 2017, the Company, The collateral agent ("Collateral Agent") for the holders (the "Noteholders") of the 12% Series A Senior Secured Convertible Promissory Notes (the "Notes"); and Alexander Capital, L.P., representative for the Noteholders entered into the settlement agreement. WHEREAS, the Noteholders hold $4,887,800 in Notes, secured by the assets of the Company and convertible into shares of the Company's Common Stock at a conversion price of $0.10 per share, with due dates from August 28, 2017 to May 11, 2018 and the Company desires an extension of the Notes.</t>
  </si>
  <si>
    <t>[2]</t>
  </si>
  <si>
    <t>Out of above, $7,056,285 of these notes are in default</t>
  </si>
  <si>
    <t>Inventory (Details) - USD ($)</t>
  </si>
  <si>
    <t>Raw materials</t>
  </si>
  <si>
    <t>Finished goods</t>
  </si>
  <si>
    <t>Inventory, gross</t>
  </si>
  <si>
    <t>Less Inventory reserve</t>
  </si>
  <si>
    <t>Inventory (Details Textual)</t>
  </si>
  <si>
    <t>Inventory (Textual)</t>
  </si>
  <si>
    <t>Inventory reserve increased</t>
  </si>
  <si>
    <t>Prepaid Expenses (Details) - USD ($)</t>
  </si>
  <si>
    <t>Prepaid Expenses (Textual)</t>
  </si>
  <si>
    <t>Property and Equipment, Net (Details) - USD ($)</t>
  </si>
  <si>
    <t>Property, Plant and Equipment [Line Items]</t>
  </si>
  <si>
    <t>Property and equipment, gross</t>
  </si>
  <si>
    <t>Less accumulated depreciation</t>
  </si>
  <si>
    <t>Furniture and fixtures [Member]</t>
  </si>
  <si>
    <t>Computer equipment [Member]</t>
  </si>
  <si>
    <t>Equipment [Member]</t>
  </si>
  <si>
    <t>Property and Equipment, Net (Details Textual) - USD ($)</t>
  </si>
  <si>
    <t>Property and Equipment, net (Textual)</t>
  </si>
  <si>
    <t>Aggregate depreciation charge</t>
  </si>
  <si>
    <t>Prepaid Financing Costs (Details) - USD ($)</t>
  </si>
  <si>
    <t>Prepaid Financing Costs (Textual)</t>
  </si>
  <si>
    <t>Prepaid financing costs</t>
  </si>
  <si>
    <t>Intangibles, Net of Accumulated Amortization (Details) - USD ($)</t>
  </si>
  <si>
    <t>Patents in process</t>
  </si>
  <si>
    <t>Patents issued</t>
  </si>
  <si>
    <t>Intangible assets, gross</t>
  </si>
  <si>
    <t>Less accumulated amortization</t>
  </si>
  <si>
    <t>Intangibles, Net of Accumulated Amortization (Details 1) - USD ($)</t>
  </si>
  <si>
    <t>Fiscal year ending,</t>
  </si>
  <si>
    <t>June 30, 2018 (remaining months)</t>
  </si>
  <si>
    <t>June 30, 2019</t>
  </si>
  <si>
    <t>June 30, 2020</t>
  </si>
  <si>
    <t>June 30, 2021</t>
  </si>
  <si>
    <t>June 30, 2022</t>
  </si>
  <si>
    <t>Thereafter</t>
  </si>
  <si>
    <t>Intangibles, Net of Accumulated Amortization (Details Textual) - USD ($)</t>
  </si>
  <si>
    <t>INTANGIBLES, net of accumulated amortization (Textual)</t>
  </si>
  <si>
    <t>Amortization expense</t>
  </si>
  <si>
    <t>Convertible Debt (Details) - USD ($)</t>
  </si>
  <si>
    <t>Convertible notes payable, annual interest rate of 10% to 12%, due dates range from May 2010 to December 2020 and convertible into common stock at a rate of $0.04 to $1.00 per share. (a) (b).</t>
  </si>
  <si>
    <t>Convertible note payable, annual interest rate of 10%, convertible into common stock at a rate of $1.00 per share and due July 2017. The note is in default.</t>
  </si>
  <si>
    <t>Unamortized prepaid financing costs</t>
  </si>
  <si>
    <t>Unamortized warrants discount to notes</t>
  </si>
  <si>
    <t>Unamortized debt discount</t>
  </si>
  <si>
    <t>Unamortized share discount to notes</t>
  </si>
  <si>
    <t>Convertible debt</t>
  </si>
  <si>
    <t>Less current portion</t>
  </si>
  <si>
    <t>Convertible debt, net of current portion and debt discount</t>
  </si>
  <si>
    <t>Convertible Debt (Details Textual) - USD ($)</t>
  </si>
  <si>
    <t>Sep. 13, 2017</t>
  </si>
  <si>
    <t>Aug. 31, 2017</t>
  </si>
  <si>
    <t>Aug. 29, 2017</t>
  </si>
  <si>
    <t>Dec. 29, 2017</t>
  </si>
  <si>
    <t>Dec. 11, 2017</t>
  </si>
  <si>
    <t>Nov. 22, 2017</t>
  </si>
  <si>
    <t>Oct. 26, 2017</t>
  </si>
  <si>
    <t>Jul. 20, 2017</t>
  </si>
  <si>
    <t>Sep. 29, 2017</t>
  </si>
  <si>
    <t>Aug. 18, 2017</t>
  </si>
  <si>
    <t>Aug. 08, 2017</t>
  </si>
  <si>
    <t>Jun. 30, 2016</t>
  </si>
  <si>
    <t>Convertible Debt (Textual)</t>
  </si>
  <si>
    <t>Issuance of common stock for debt and accrued interest conversion</t>
  </si>
  <si>
    <t>Principal repaid</t>
  </si>
  <si>
    <t>Current portion of notes payable, net of discounts</t>
  </si>
  <si>
    <t>Principal amount of convertible promissory note</t>
  </si>
  <si>
    <t>Loss on debt extinguishment</t>
  </si>
  <si>
    <t>Interest Expense [Member]</t>
  </si>
  <si>
    <t>12% Senior Secured Convertible Promissory Note [Member]</t>
  </si>
  <si>
    <t>Maturity date, start range</t>
  </si>
  <si>
    <t>Aug. 28,
		2017</t>
  </si>
  <si>
    <t>Maturity date, end range</t>
  </si>
  <si>
    <t>May 11,
		2018</t>
  </si>
  <si>
    <t>Maturity date of debt</t>
  </si>
  <si>
    <t>Jul. 20,
		2018</t>
  </si>
  <si>
    <t>Conversion price</t>
  </si>
  <si>
    <t>Secured convertible promissory note</t>
  </si>
  <si>
    <t>Debt discount due to the beneficial conversion feature</t>
  </si>
  <si>
    <t>Convertible debt, description</t>
  </si>
  <si>
    <t>The principal balance of each Note, however, shall be increased by 20%. For any Note that is extended for one year, Alexander Capital L.P. shall receive a 10% corporate structuring fee on the original Note principal balance less any Initial Payments received by Alexander Capital L.P. No additional compensation shall be requested by the Collateral Agent for the Noteholders or by Alexander Capital, L.P. for any future extensions beyond one year.</t>
  </si>
  <si>
    <t>(i) $0.06 per share or (ii) 70% of the price per share of the Company’s next equity or convertible debt issuance greater than $250,000. The note holder also received a warrant to purchase the Company’s common stock equal to 50% of the shares of common stock issuable upon conversion of the note with the exercise price per share of common stock of the lesser of $0.06 per share or 70% of the price per share of the Company’s next equity or convertible debt issuance greater than $250,000.</t>
  </si>
  <si>
    <t>Fee and debt modification expenses</t>
  </si>
  <si>
    <t>Determined fair value of the debt derivatives, description</t>
  </si>
  <si>
    <t>The determined fair value of the debt derivatives of $219,672 was reclassified into equity.</t>
  </si>
  <si>
    <t>Debt discount due to the warrant</t>
  </si>
  <si>
    <t>Convertible Promissory Note [Member]</t>
  </si>
  <si>
    <t>May 13,
		2018</t>
  </si>
  <si>
    <t>Dec. 29,
		2020</t>
  </si>
  <si>
    <t>Sep. 20,
		2018</t>
  </si>
  <si>
    <t>Dec. 22,
		2018</t>
  </si>
  <si>
    <t>Jul. 30,
		2018</t>
  </si>
  <si>
    <t>Annual interest rate</t>
  </si>
  <si>
    <t>0.00%</t>
  </si>
  <si>
    <t>12.00%</t>
  </si>
  <si>
    <t>Along with 1,250,000 warrants issued</t>
  </si>
  <si>
    <t>(i) if no Event of Default (as defined herein) has occurred and the date of conversion is prior to the date that is one hundred eighty (180) days after the Issuance Date, $0.05, or (ii) if an Event of Default has occurred or the date of conversion is on or after the date that is one hundred eighty (180) days after the Issuance Date, the lesser of (a) $0.05 or (b) Sixty Five percent (65%)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ixty Five percent (65%) shall automatically adjust to Sixty percent (60%) of the lowest closing bid price (as reported by Bloomberg LP) of the Common Stock for the twenty (20) Trading Days immediately preceding the date of conversion of the Debentures). The Note accrues interest at a rate of 0% per annum and matures on December 29, 2020.</t>
  </si>
  <si>
    <t>The Conversion Price of the Common Stock into which the Principal Amount, or the then outstanding interest due thereon, of this Note is convertible is 61% of the average of the three lowest trading prices during the period of ten days prior to the conversion. The Note accrues interest at a rate of 12% per annum and matures on September 20, 2018.</t>
  </si>
  <si>
    <t>The Conversion Price of the Common Stock into which the Principal Amount, or the then outstanding interest due thereon, of this Note is convertible is 70% of the lowest trading prices during the period of fifteen days prior to the conversion. The Note accrues interest at a rate of 10% per annum and matures on December 22, 2018.</t>
  </si>
  <si>
    <t>Note is convertible is 61% of the average of the three lowest trading prices during the period of ten days prior to the conversion.</t>
  </si>
  <si>
    <t>Accrued and unpaid interest</t>
  </si>
  <si>
    <t>Convertible Promissory Note [Member] | Minimum [Member]</t>
  </si>
  <si>
    <t>Convertible Promissory Note [Member] | Maximum [Member]</t>
  </si>
  <si>
    <t>Convertible Notes Payable One [Member]</t>
  </si>
  <si>
    <t>Jul. 31,
		2017</t>
  </si>
  <si>
    <t>Common Stock [Member]</t>
  </si>
  <si>
    <t>Issuance of common stock for debt and accrued interest conversion, shares</t>
  </si>
  <si>
    <t>Derivate Liability (Details)</t>
  </si>
  <si>
    <t>Dec. 31, 2017$ / shares</t>
  </si>
  <si>
    <t>Fair value of the embedded derivative determined using the Black-Scholes Model with assumptions:</t>
  </si>
  <si>
    <t>(1) dividend yield of</t>
  </si>
  <si>
    <t>(2) expected volatility of</t>
  </si>
  <si>
    <t>149.00%</t>
  </si>
  <si>
    <t>(3) risk-free interest rate of</t>
  </si>
  <si>
    <t>0.79%</t>
  </si>
  <si>
    <t>(4) expected life of</t>
  </si>
  <si>
    <t>9 months</t>
  </si>
  <si>
    <t>(5) fair value of the Company's common stock of</t>
  </si>
  <si>
    <t>134.00%</t>
  </si>
  <si>
    <t>0.84%</t>
  </si>
  <si>
    <t>6 months</t>
  </si>
  <si>
    <t>130.00%</t>
  </si>
  <si>
    <t>1.22%</t>
  </si>
  <si>
    <t>12 months</t>
  </si>
  <si>
    <t>138.00%</t>
  </si>
  <si>
    <t>1.43%</t>
  </si>
  <si>
    <t>135.00%</t>
  </si>
  <si>
    <t>1.61%</t>
  </si>
  <si>
    <t>13 months</t>
  </si>
  <si>
    <t>137.00%</t>
  </si>
  <si>
    <t>1.69%</t>
  </si>
  <si>
    <t>131.00%</t>
  </si>
  <si>
    <t>1.98%</t>
  </si>
  <si>
    <t>36 months</t>
  </si>
  <si>
    <t>Derivate Liability (Details 1) - USD ($)</t>
  </si>
  <si>
    <t>Derivate Liability (Details Textual) - USD ($)</t>
  </si>
  <si>
    <t>Mar. 02, 2017</t>
  </si>
  <si>
    <t>Feb. 07, 2017</t>
  </si>
  <si>
    <t>Derivative Liability (Textual)</t>
  </si>
  <si>
    <t>Amortization of debt and warrant discount and shares discount</t>
  </si>
  <si>
    <t>Conversion of common stock, shares</t>
  </si>
  <si>
    <t>Gain in fair value of derivative</t>
  </si>
  <si>
    <t>Shares received by holder</t>
  </si>
  <si>
    <t>Principal amount paid</t>
  </si>
  <si>
    <t>Convertible notes [Member]</t>
  </si>
  <si>
    <t>Convertible into shares of the Company's common stock at $0.06 per share along with 714,286 warrants issued</t>
  </si>
  <si>
    <t>Note accrued interest</t>
  </si>
  <si>
    <t>Derivative [Member]</t>
  </si>
  <si>
    <t>Fair value of embedded derivative</t>
  </si>
  <si>
    <t>Interest expense on debt</t>
  </si>
  <si>
    <t>Convertible debenture, beneficial conversion feature</t>
  </si>
  <si>
    <t>Debt discount due to warrants</t>
  </si>
  <si>
    <t>Loan Agreement [Member]</t>
  </si>
  <si>
    <t>Sep. 2,
		2017</t>
  </si>
  <si>
    <t>Nov. 12,
		2017</t>
  </si>
  <si>
    <t>Jul. 20,
		2017</t>
  </si>
  <si>
    <t>The Conversion Price is the 60% of the average of the lowest three intra-day trading prices in the twenty days immediately preceding the applicable conversion.</t>
  </si>
  <si>
    <t>The Conversion Price is the 61% of the average closing price of the prior ten days.</t>
  </si>
  <si>
    <t>(i) if no Event of Default (as defined herein) has occurred and the date of conversion is prior to the date that is one hundred eighty (180) days after the Issuance Date, $0.05, or (ii) if an Event of Default has occurred or the date of conversion is on or after the date that is one hundred eighty (180) days after the Issuance Date, the lesser of (a) $0.05 or (b) Sixty Five percent (65%)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ixty Five percent (65%) shall automatically adjust to Sixty percent (60%) of the lowest closing bid price (as reported by Bloomberg LP) of the Common Stock for the twenty (20) Trading Days immediately preceding the date of conversion of the Debentures).</t>
  </si>
  <si>
    <t>This Note is convertible is 61% of the average of the three lowest trading prices during the period of ten days prior to the conversion.</t>
  </si>
  <si>
    <t>This Note is convertible is 70% of the lowest trading prices during the period of fifteen days prior to the conversion.</t>
  </si>
  <si>
    <t>This Note is convertible shall be the lesser of (i) $0.06 per share or (ii) 70% of the price per share of the Company's next equity or convertible debt issuance greater than $250,000.</t>
  </si>
  <si>
    <t>Notes Payable (Details)</t>
  </si>
  <si>
    <t>Beginning balance</t>
  </si>
  <si>
    <t>Issuance of notes</t>
  </si>
  <si>
    <t>Reclass notes payable from convertible notes</t>
  </si>
  <si>
    <t>Debt discount / finance cost on notes</t>
  </si>
  <si>
    <t>Repayments on promissory notes</t>
  </si>
  <si>
    <t>Accretion of debt discount /financing costs</t>
  </si>
  <si>
    <t>Ending balance</t>
  </si>
  <si>
    <t>Notes Payable (Details Textual)</t>
  </si>
  <si>
    <t>Sep. 13, 2017USD ($)$ / sharesshares</t>
  </si>
  <si>
    <t>Aug. 23, 2017USD ($)PromissoryNotesshares</t>
  </si>
  <si>
    <t>Aug. 25, 2017USD ($)shares</t>
  </si>
  <si>
    <t>Dec. 31, 2017USD ($)shares</t>
  </si>
  <si>
    <t>Aug. 31, 2017USD ($)</t>
  </si>
  <si>
    <t>Aug. 18, 2017USD ($)</t>
  </si>
  <si>
    <t>Aug. 08, 2017USD ($)</t>
  </si>
  <si>
    <t>Notes Payable (Textual)</t>
  </si>
  <si>
    <t>Debt outstanding</t>
  </si>
  <si>
    <t>Buying shares | shares</t>
  </si>
  <si>
    <t>Maximum outstanding shares | shares</t>
  </si>
  <si>
    <t>Notes Payable [Member]</t>
  </si>
  <si>
    <t>Number of notes | PromissoryNotes</t>
  </si>
  <si>
    <t>5.00%</t>
  </si>
  <si>
    <t>Common stock issued the investors | shares</t>
  </si>
  <si>
    <t>Value of the stock consideration limited to the value of the promissory notes</t>
  </si>
  <si>
    <t>Note payable maturity</t>
  </si>
  <si>
    <t>120 days</t>
  </si>
  <si>
    <t>Purchase price | $ / shares</t>
  </si>
  <si>
    <t>Notes Payable [Member] | Maximum [Member]</t>
  </si>
  <si>
    <t>Notes Payable [Member] | Minimum [Member]</t>
  </si>
  <si>
    <t>Commitments (Details)</t>
  </si>
  <si>
    <t>Fiscal year ending, June 30:</t>
  </si>
  <si>
    <t>Commitments (Details Textual) - USD ($)</t>
  </si>
  <si>
    <t>Feb. 12, 2018</t>
  </si>
  <si>
    <t>Sep. 18, 2017</t>
  </si>
  <si>
    <t>Mar. 02, 2016</t>
  </si>
  <si>
    <t>Aug. 28, 2017</t>
  </si>
  <si>
    <t>Jun. 15, 2017</t>
  </si>
  <si>
    <t>Mar. 31, 2017</t>
  </si>
  <si>
    <t>Commitments (Textual)</t>
  </si>
  <si>
    <t>Rent expense</t>
  </si>
  <si>
    <t>Rent, per month</t>
  </si>
  <si>
    <t>Rent increases monthly, percentage</t>
  </si>
  <si>
    <t>4.00%</t>
  </si>
  <si>
    <t>Monthly rent increases term</t>
  </si>
  <si>
    <t>2 years</t>
  </si>
  <si>
    <t>Description of lease extend</t>
  </si>
  <si>
    <t>The Company entered into an Amendment to Lease in order to extend the current lease through March 31, 2019.</t>
  </si>
  <si>
    <t>Common stock issued for services, shares</t>
  </si>
  <si>
    <t>Salaries reimbursed</t>
  </si>
  <si>
    <t>Strategic alliance agreement, description</t>
  </si>
  <si>
    <t>The Company entered into a five year Strategic Alliance Agreement (the "Agreement") with Coinstar, LLC ("Coinstar"). Coinstar owns and operates approximately 17,000 self-service coin counting kiosks at retailer store locations in the United States.</t>
  </si>
  <si>
    <t>Subsequent Events [Member]</t>
  </si>
  <si>
    <t>Supply Commitment, Description</t>
  </si>
  <si>
    <t>The Company began to manufacture, ship and install toppers in December 2017. As of February 12, 2018, the Company has shipped a total of 82 toppers to grocery retailer Giant Eagle, located in Ohio and Pennsylvania, and installed a total of 62 toppers in these stores.</t>
  </si>
  <si>
    <t>Equity (Details)</t>
  </si>
  <si>
    <t>Dec. 31, 2017USD ($)$ / sharesshares</t>
  </si>
  <si>
    <t>Outstanding and exercisable, Beginning balance | shares</t>
  </si>
  <si>
    <t>Granted | shares</t>
  </si>
  <si>
    <t>Exercised | shares</t>
  </si>
  <si>
    <t>Expired | shares</t>
  </si>
  <si>
    <t>Outstanding and exercisable, Ending balance | shares</t>
  </si>
  <si>
    <t>Weighted-Average Exercise Price, Outstanding and exercisable, Beginning balance | $ / shares</t>
  </si>
  <si>
    <t>Weighted-Average Exercise Price, Granted | $ / shares</t>
  </si>
  <si>
    <t>Weighted-Average Exercise Price, Exercised | $ / shares</t>
  </si>
  <si>
    <t>Weighted-Average Exercise Price, Expired | $ / shares</t>
  </si>
  <si>
    <t>Weighted-Average Exercise Price, Outstanding and exercisable, Ending balance | $ / shares</t>
  </si>
  <si>
    <t>Aggregate Intrinsic Value, Outstanding and exercisable, Beginning balance | $</t>
  </si>
  <si>
    <t>Aggregate Intrinsic Value, Granted | $</t>
  </si>
  <si>
    <t>Aggregate Intrinsic Value, Exercised | $</t>
  </si>
  <si>
    <t>Aggregate Intrinsic Value, Expired | $</t>
  </si>
  <si>
    <t>Aggregate Intrinsic Value, Outstanding and exercisable, Ending balance | $</t>
  </si>
  <si>
    <t>Exercisable | shares</t>
  </si>
  <si>
    <t>Un-exercisable | shares</t>
  </si>
  <si>
    <t>Weighted-Average Exercise Price, Exercisable | $ / shares</t>
  </si>
  <si>
    <t>Weighted-Average Exercise Price, Un-exercisable | $ / shares</t>
  </si>
  <si>
    <t>Aggregate Intrinsic Value, Exercisable | $</t>
  </si>
  <si>
    <t>Aggregate Intrinsic Value, Un-exercisable | $</t>
  </si>
  <si>
    <t>Equity (Details 1)</t>
  </si>
  <si>
    <t>Warrant [Member]</t>
  </si>
  <si>
    <t>(1) risk free interest rate of</t>
  </si>
  <si>
    <t>(2) dividend yield of</t>
  </si>
  <si>
    <t>(3) volatility factor of</t>
  </si>
  <si>
    <t>(4) an expected life of the conversion feature of</t>
  </si>
  <si>
    <t>Warrant One [Member]</t>
  </si>
  <si>
    <t>1.16%</t>
  </si>
  <si>
    <t>Warrant One [Member] | Minimum [Member]</t>
  </si>
  <si>
    <t>21 months</t>
  </si>
  <si>
    <t>Warrant One [Member] | Maximum [Member]</t>
  </si>
  <si>
    <t>24 months</t>
  </si>
  <si>
    <t>Warrant Two [Member]</t>
  </si>
  <si>
    <t>1.39%</t>
  </si>
  <si>
    <t>141.00%</t>
  </si>
  <si>
    <t>Warrant Three [Member]</t>
  </si>
  <si>
    <t>1.55%</t>
  </si>
  <si>
    <t>139.00%</t>
  </si>
  <si>
    <t>Warrant Four [Member]</t>
  </si>
  <si>
    <t>1.68%</t>
  </si>
  <si>
    <t>136.00%</t>
  </si>
  <si>
    <t>Equity (Details Textual) - USD ($)</t>
  </si>
  <si>
    <t>Nov. 07, 2017</t>
  </si>
  <si>
    <t>Nov. 06, 2017</t>
  </si>
  <si>
    <t>Oct. 03, 2017</t>
  </si>
  <si>
    <t>Dec. 18, 2017</t>
  </si>
  <si>
    <t>Oct. 31, 2017</t>
  </si>
  <si>
    <t>Sep. 27, 2017</t>
  </si>
  <si>
    <t>Aug. 21, 2017</t>
  </si>
  <si>
    <t>Dec. 30, 2015</t>
  </si>
  <si>
    <t>Nov. 30, 2017</t>
  </si>
  <si>
    <t>Dec. 31, 2015</t>
  </si>
  <si>
    <t>Equity (Textual)</t>
  </si>
  <si>
    <t>Issuance of common stock for services, shares</t>
  </si>
  <si>
    <t>Issuance of common stock, value</t>
  </si>
  <si>
    <t>Convertible debenture issued</t>
  </si>
  <si>
    <t>Shares available for issuance</t>
  </si>
  <si>
    <t>Shares of common stock granting of non-qualified and incentive stock options</t>
  </si>
  <si>
    <t>Stock option</t>
  </si>
  <si>
    <t>Unrecognized compensation</t>
  </si>
  <si>
    <t>Fair value of options exercised</t>
  </si>
  <si>
    <t>Aggregate purchase price</t>
  </si>
  <si>
    <t>Warrants value</t>
  </si>
  <si>
    <t>Stock compensation expense</t>
  </si>
  <si>
    <t>Consulting Services [Member]</t>
  </si>
  <si>
    <t>Shares of common stock</t>
  </si>
  <si>
    <t>Convertible Debenture [Member]</t>
  </si>
  <si>
    <t>Interest rate</t>
  </si>
  <si>
    <t>along with 1,250,000 warrants issued</t>
  </si>
  <si>
    <t>Common Stock, voting rights</t>
  </si>
  <si>
    <t>more than 50% of the voting power</t>
  </si>
  <si>
    <t>Issuance of common stock on conversion shares</t>
  </si>
  <si>
    <t>Common Stock [Member] | Maximum [Member]</t>
  </si>
  <si>
    <t>Common Stock [Member] | Minimum [Member]</t>
  </si>
  <si>
    <t>Options expiration term</t>
  </si>
  <si>
    <t>5 years</t>
  </si>
  <si>
    <t>Warrsnts issued</t>
  </si>
  <si>
    <t>Aggregate warrants issued value</t>
  </si>
  <si>
    <t>Preferred Stock [Member]</t>
  </si>
  <si>
    <t>Preferred stock, voting rights</t>
  </si>
  <si>
    <t>On December 30, 2015, the Company filed an amendment to the Company’s Articles of Incorporation, as amended, in the form of a Certificate of Designation that authorized for issuance of up to 1,000 shares of Series A preferred stock, par value $0.001 per share, of the Company designated “Super Voting Preferred Stock” and established the rights, preferences and limitations thereof. The pertinent rights and privileges of each share of the Super Voting Preferred Stock are as follows: (i) each share shall not be entitled to receive any dividends nor any liquidation preference; (ii) each share shall not be convertible into shares of the Company’s common stock; (iii) 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 and (iv)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mount of voting rights is determined based on the common shares outstanding and at the record date for the determination of shareholders entitled to vote at each meeting of shareholders of the Company or action by written consent in lieu of meetings with respect to effecting an increase in the authorized shares a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t>
  </si>
  <si>
    <t>Stock Option Plan [Member]</t>
  </si>
  <si>
    <t>Option exercise price</t>
  </si>
  <si>
    <t>Stock options exercise price</t>
  </si>
  <si>
    <t>Stock options term</t>
  </si>
  <si>
    <t>Stock options of employees</t>
  </si>
  <si>
    <t>Stock options vested</t>
  </si>
  <si>
    <t>Subscription Agreements [Member] | Common Stock [Member]</t>
  </si>
  <si>
    <t>Subscription Agreements [Member] | Investor [Member]</t>
  </si>
  <si>
    <t>Price per share</t>
  </si>
  <si>
    <t>Warrant, description</t>
  </si>
  <si>
    <t>The Investor received warrants to purchase shares of Common Stock equal to 20% of the shares each purchased (the "Warrants").</t>
  </si>
  <si>
    <t>The Investor received warrants to purchase shares of Common Stock equal to 100% of the shares each purchased (the "Warrants").</t>
  </si>
  <si>
    <t>The Investor received warrants to purchase shares of Common Stock equal to 35% of the shares each purchased (the "Warrants").</t>
  </si>
  <si>
    <t>Warrants, exercise price</t>
  </si>
  <si>
    <t>Warrants, exercisable term</t>
  </si>
  <si>
    <t>3 years</t>
  </si>
  <si>
    <t>Net cash received after warrant valuation</t>
  </si>
  <si>
    <t>Series A preferred stock [Member]</t>
  </si>
  <si>
    <t>Series B preferred stock [Member]</t>
  </si>
  <si>
    <t>The Company has filed a Certificate of Designation with the Secretary of the State of Nevada on November 20, 2017 for the designation of Series B Preferred stock and upon filing the Company issued 1,000 shares of Series B preferred stock, par value $0.001 per share, of the Company designated "Super Voting Preferred Stock".</t>
  </si>
  <si>
    <t>Related Entity Activities (Details) - USD ($)</t>
  </si>
  <si>
    <t>Jun. 30, 2014</t>
  </si>
  <si>
    <t>Related Entity Activities (Textual)</t>
  </si>
  <si>
    <t>Advance from related party</t>
  </si>
  <si>
    <t>Ownership percentage received, description</t>
  </si>
  <si>
    <t>As a result of the ownership percentage in ProDava, DB would receive 80% of the profits of the ProDava including advertising related revenue.</t>
  </si>
  <si>
    <t>DB LLC Company [Member]</t>
  </si>
  <si>
    <t>Capital contribution from related party</t>
  </si>
  <si>
    <t>Ownership percentage</t>
  </si>
  <si>
    <t>80.00%</t>
  </si>
  <si>
    <t>ProDava LLC Company [Member]</t>
  </si>
  <si>
    <t>20.00%</t>
  </si>
  <si>
    <t>Related Party [Member]</t>
  </si>
  <si>
    <t>Revenue from related party</t>
  </si>
  <si>
    <t>Legal Proceedings (Details) - USD ($)</t>
  </si>
  <si>
    <t>Aug. 11, 2006</t>
  </si>
  <si>
    <t>Jun. 19, 2017</t>
  </si>
  <si>
    <t>Jun. 30, 2007</t>
  </si>
  <si>
    <t>Legal Proceedings (Textual)</t>
  </si>
  <si>
    <t>Loss contingency</t>
  </si>
  <si>
    <t>Sum of maintenance costs</t>
  </si>
  <si>
    <t>KIS demanding payment of balance</t>
  </si>
  <si>
    <t>Balance due on kiosks held by KIS interest</t>
  </si>
  <si>
    <t>Settlement agreement</t>
  </si>
  <si>
    <t>The Company is close to a settlement agreement whereby both parties will drop all claims and DB will transfer its 80% ownership of ProDava to the Company so the Company will own 100% of ProDava.</t>
  </si>
  <si>
    <t>Subsequent Events (Details) - USD ($)</t>
  </si>
  <si>
    <t>Jan. 08, 2018</t>
  </si>
  <si>
    <t>Jan. 22, 2018</t>
  </si>
  <si>
    <t>Subsequent Events (Textual)</t>
  </si>
  <si>
    <t>Principal amount</t>
  </si>
  <si>
    <t>Original issue discount value</t>
  </si>
  <si>
    <t>Subsequent Events [Member] | Convertible Promissory Note [Member]</t>
  </si>
  <si>
    <t>Original issue discount of interest</t>
  </si>
  <si>
    <t>Dec. 12,
		2018</t>
  </si>
  <si>
    <t>Jan. 30,
		2019</t>
  </si>
  <si>
    <t>The conversion price of the common stock into which the principal amount, or the then outstanding interest due thereon, of this note is convertible shall be 70% multiplied by the lowest trading price for the common stock during the fifteen (15) trading day period ending on the latest complete trading day prior to the conversion date.</t>
  </si>
  <si>
    <t>The conversion price of the common stock into which the principal amount, or the then outstanding interest due thereon, of this note is convertible shall be 61% multiplied by the lowest trading price for the common stock during the fifteen (15) trading day period ending on the latest complete trading day prior to the conversion date.</t>
  </si>
  <si>
    <t>First tranche of note amount</t>
  </si>
  <si>
    <t>Subsequent Events [Member] | Convertible Promissory Note [Member] | Investor [Member]</t>
  </si>
  <si>
    <t>70.00%</t>
  </si>
  <si>
    <t>Subsequent Events [Member] | Convertible promissory note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4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44592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3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07</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494</v>
      </c>
      <c r="C3" s="7" t="n">
        <v>310749</v>
      </c>
    </row>
    <row r="4" spans="1:3">
      <c r="A4" s="4" t="s">
        <v>28</v>
      </c>
      <c r="B4" s="5" t="n">
        <v>2180104</v>
      </c>
      <c r="C4" s="5" t="n">
        <v>2201759</v>
      </c>
    </row>
    <row r="5" spans="1:3">
      <c r="A5" s="4" t="s">
        <v>29</v>
      </c>
      <c r="B5" s="5" t="n">
        <v>196240</v>
      </c>
      <c r="C5" s="5" t="n">
        <v>196240</v>
      </c>
    </row>
    <row r="6" spans="1:3">
      <c r="A6" s="4" t="s">
        <v>30</v>
      </c>
      <c r="B6" s="5" t="n">
        <v>3000</v>
      </c>
      <c r="C6" s="5" t="n">
        <v>3000</v>
      </c>
    </row>
    <row r="7" spans="1:3">
      <c r="A7" s="4" t="s">
        <v>31</v>
      </c>
      <c r="B7" s="5" t="n">
        <v>2510838</v>
      </c>
      <c r="C7" s="5" t="n">
        <v>2711748</v>
      </c>
    </row>
    <row r="8" spans="1:3">
      <c r="A8" s="4" t="s">
        <v>32</v>
      </c>
      <c r="B8" s="5" t="n">
        <v>12986</v>
      </c>
      <c r="C8" s="5" t="n">
        <v>17569</v>
      </c>
    </row>
    <row r="9" spans="1:3">
      <c r="A9" s="4" t="s">
        <v>33</v>
      </c>
      <c r="B9" s="5" t="n">
        <v>168981</v>
      </c>
      <c r="C9" s="5" t="n">
        <v>170229</v>
      </c>
    </row>
    <row r="10" spans="1:3">
      <c r="A10" s="4" t="s">
        <v>34</v>
      </c>
      <c r="B10" s="5" t="n">
        <v>2692805</v>
      </c>
      <c r="C10" s="5" t="n">
        <v>2899546</v>
      </c>
    </row>
    <row r="11" spans="1:3">
      <c r="A11" s="3" t="s">
        <v>35</v>
      </c>
    </row>
    <row r="12" spans="1:3">
      <c r="A12" s="4" t="s">
        <v>36</v>
      </c>
      <c r="B12" s="5" t="n">
        <v>3297860</v>
      </c>
      <c r="C12" s="5" t="n">
        <v>2753444</v>
      </c>
    </row>
    <row r="13" spans="1:3">
      <c r="A13" s="4" t="s">
        <v>37</v>
      </c>
      <c r="B13" s="5" t="n">
        <v>784916</v>
      </c>
      <c r="C13" s="5" t="n">
        <v>663840</v>
      </c>
    </row>
    <row r="14" spans="1:3">
      <c r="A14" s="4" t="s">
        <v>38</v>
      </c>
      <c r="B14" s="5" t="n">
        <v>2883266</v>
      </c>
      <c r="C14" s="5" t="n">
        <v>2557435</v>
      </c>
    </row>
    <row r="15" spans="1:3">
      <c r="A15" s="4" t="s">
        <v>39</v>
      </c>
      <c r="B15" s="5" t="n">
        <v>2057607</v>
      </c>
      <c r="C15" s="5" t="n">
        <v>2057607</v>
      </c>
    </row>
    <row r="16" spans="1:3">
      <c r="A16" s="4" t="s">
        <v>40</v>
      </c>
      <c r="B16" s="5" t="n">
        <v>605221</v>
      </c>
      <c r="C16" s="5" t="n">
        <v>408286</v>
      </c>
    </row>
    <row r="17" spans="1:3">
      <c r="A17" s="4" t="s">
        <v>41</v>
      </c>
      <c r="B17" s="5" t="n">
        <v>7723416</v>
      </c>
      <c r="C17" s="5" t="n">
        <v>7216032</v>
      </c>
    </row>
    <row r="18" spans="1:3">
      <c r="A18" s="4" t="s">
        <v>42</v>
      </c>
      <c r="B18" s="5" t="n">
        <v>757177</v>
      </c>
      <c r="C18" s="5" t="n">
        <v>220179</v>
      </c>
    </row>
    <row r="19" spans="1:3">
      <c r="A19" s="4" t="s">
        <v>43</v>
      </c>
      <c r="B19" s="5" t="n">
        <v>10</v>
      </c>
      <c r="C19" s="4" t="s">
        <v>44</v>
      </c>
    </row>
    <row r="20" spans="1:3">
      <c r="A20" s="4" t="s">
        <v>45</v>
      </c>
      <c r="B20" s="5" t="n">
        <v>18109473</v>
      </c>
      <c r="C20" s="5" t="n">
        <v>15876823</v>
      </c>
    </row>
    <row r="21" spans="1:3">
      <c r="A21" s="4" t="s">
        <v>46</v>
      </c>
      <c r="B21" s="5" t="n">
        <v>290</v>
      </c>
      <c r="C21" s="4" t="s">
        <v>44</v>
      </c>
    </row>
    <row r="22" spans="1:3">
      <c r="A22" s="4" t="s">
        <v>47</v>
      </c>
      <c r="B22" s="5" t="n">
        <v>18109763</v>
      </c>
      <c r="C22" s="5" t="n">
        <v>15876823</v>
      </c>
    </row>
    <row r="23" spans="1:3">
      <c r="A23" s="3" t="s">
        <v>48</v>
      </c>
    </row>
    <row r="24" spans="1:3">
      <c r="A24" s="4" t="s">
        <v>49</v>
      </c>
      <c r="B24" s="5" t="n">
        <v>142857</v>
      </c>
      <c r="C24" s="5" t="n">
        <v>134432</v>
      </c>
    </row>
    <row r="25" spans="1:3">
      <c r="A25" s="4" t="s">
        <v>50</v>
      </c>
      <c r="B25" s="5" t="n">
        <v>58000</v>
      </c>
      <c r="C25" s="5" t="n">
        <v>34250</v>
      </c>
    </row>
    <row r="26" spans="1:3">
      <c r="A26" s="4" t="s">
        <v>51</v>
      </c>
      <c r="B26" s="5" t="n">
        <v>30331319</v>
      </c>
      <c r="C26" s="5" t="n">
        <v>28987431</v>
      </c>
    </row>
    <row r="27" spans="1:3">
      <c r="A27" s="4" t="s">
        <v>52</v>
      </c>
      <c r="B27" s="5" t="n">
        <v>-50000</v>
      </c>
      <c r="C27" s="5" t="n">
        <v>-50000</v>
      </c>
    </row>
    <row r="28" spans="1:3">
      <c r="A28" s="4" t="s">
        <v>53</v>
      </c>
      <c r="B28" s="5" t="n">
        <v>-45899134</v>
      </c>
      <c r="C28" s="5" t="n">
        <v>-42083390</v>
      </c>
    </row>
    <row r="29" spans="1:3">
      <c r="A29" s="4" t="s">
        <v>54</v>
      </c>
      <c r="B29" s="5" t="n">
        <v>-15416958</v>
      </c>
      <c r="C29" s="5" t="n">
        <v>-12977277</v>
      </c>
    </row>
    <row r="30" spans="1:3">
      <c r="A30" s="4" t="s">
        <v>55</v>
      </c>
      <c r="B30" s="5" t="n">
        <v>2692805</v>
      </c>
      <c r="C30" s="5" t="n">
        <v>2899546</v>
      </c>
    </row>
    <row r="31" spans="1:3">
      <c r="A31" s="4" t="s">
        <v>56</v>
      </c>
    </row>
    <row r="32" spans="1:3">
      <c r="A32" s="3" t="s">
        <v>48</v>
      </c>
    </row>
    <row r="33" spans="1:3">
      <c r="A33" s="4" t="s">
        <v>57</v>
      </c>
      <c r="B33" s="4" t="s">
        <v>44</v>
      </c>
      <c r="C33" s="4" t="s">
        <v>44</v>
      </c>
    </row>
    <row r="34" spans="1:3">
      <c r="A34" s="4" t="s">
        <v>58</v>
      </c>
    </row>
    <row r="35" spans="1:3">
      <c r="A35" s="3" t="s">
        <v>48</v>
      </c>
    </row>
    <row r="36" spans="1:3">
      <c r="A36" s="4" t="s">
        <v>57</v>
      </c>
      <c r="B36" s="4" t="s">
        <v>44</v>
      </c>
      <c r="C36"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6</v>
      </c>
      <c r="B7" s="4" t="s">
        <v>317</v>
      </c>
    </row>
    <row r="8" spans="1:2">
      <c r="A8" s="4" t="s">
        <v>318</v>
      </c>
    </row>
    <row r="9" spans="1:2">
      <c r="A9" s="3" t="s">
        <v>312</v>
      </c>
    </row>
    <row r="10" spans="1:2">
      <c r="A10" s="4" t="s">
        <v>316</v>
      </c>
      <c r="B10" s="4" t="s">
        <v>319</v>
      </c>
    </row>
    <row r="11" spans="1:2">
      <c r="A11" s="4" t="s">
        <v>320</v>
      </c>
    </row>
    <row r="12" spans="1:2">
      <c r="A12" s="3" t="s">
        <v>312</v>
      </c>
    </row>
    <row r="13" spans="1:2">
      <c r="A13" s="4" t="s">
        <v>316</v>
      </c>
      <c r="B13" s="4" t="s">
        <v>321</v>
      </c>
    </row>
    <row r="14" spans="1:2">
      <c r="A14" s="4" t="s">
        <v>322</v>
      </c>
    </row>
    <row r="15" spans="1:2">
      <c r="A15" s="3" t="s">
        <v>312</v>
      </c>
    </row>
    <row r="16" spans="1:2">
      <c r="A16" s="4" t="s">
        <v>316</v>
      </c>
      <c r="B16" s="4" t="s">
        <v>323</v>
      </c>
    </row>
    <row r="17" spans="1:2">
      <c r="A17" s="4" t="s">
        <v>324</v>
      </c>
    </row>
    <row r="18" spans="1:2">
      <c r="A18" s="3" t="s">
        <v>312</v>
      </c>
    </row>
    <row r="19" spans="1:2">
      <c r="A19" s="4" t="s">
        <v>316</v>
      </c>
      <c r="B19" s="4" t="s">
        <v>325</v>
      </c>
    </row>
    <row r="20" spans="1:2">
      <c r="A20" s="4" t="s">
        <v>326</v>
      </c>
    </row>
    <row r="21" spans="1:2">
      <c r="A21" s="3" t="s">
        <v>312</v>
      </c>
    </row>
    <row r="22" spans="1:2">
      <c r="A22" s="4" t="s">
        <v>316</v>
      </c>
      <c r="B22" s="4" t="s">
        <v>327</v>
      </c>
    </row>
    <row r="23" spans="1:2">
      <c r="A23" s="4" t="s">
        <v>328</v>
      </c>
    </row>
    <row r="24" spans="1:2">
      <c r="A24" s="3" t="s">
        <v>312</v>
      </c>
    </row>
    <row r="25" spans="1:2">
      <c r="A25" s="4" t="s">
        <v>316</v>
      </c>
      <c r="B2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1"/>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5</v>
      </c>
    </row>
    <row r="2" spans="1:3">
      <c r="A2" s="4" t="s">
        <v>60</v>
      </c>
      <c r="B2" s="7" t="n">
        <v>500552</v>
      </c>
      <c r="C2" s="7" t="n">
        <v>660141</v>
      </c>
    </row>
    <row r="3" spans="1:3">
      <c r="A3" s="4" t="s">
        <v>61</v>
      </c>
      <c r="B3" s="5" t="n">
        <v>12379</v>
      </c>
      <c r="C3" s="5" t="n">
        <v>79783</v>
      </c>
    </row>
    <row r="4" spans="1:3">
      <c r="A4" s="4" t="s">
        <v>62</v>
      </c>
      <c r="B4" s="5" t="n">
        <v>104338</v>
      </c>
      <c r="C4" s="5" t="n">
        <v>322229</v>
      </c>
    </row>
    <row r="5" spans="1:3">
      <c r="A5" s="4" t="s">
        <v>63</v>
      </c>
      <c r="B5" s="5" t="n">
        <v>107823</v>
      </c>
      <c r="C5" s="5" t="n">
        <v>74821</v>
      </c>
    </row>
    <row r="6" spans="1:3">
      <c r="A6" s="4" t="s">
        <v>64</v>
      </c>
      <c r="B6" s="5" t="n">
        <v>132258</v>
      </c>
      <c r="C6" s="5" t="n">
        <v>0</v>
      </c>
    </row>
    <row r="7" spans="1:3">
      <c r="A7" s="4" t="s">
        <v>65</v>
      </c>
      <c r="B7" s="7" t="n">
        <v>17452</v>
      </c>
      <c r="C7" s="7" t="n">
        <v>0</v>
      </c>
    </row>
    <row r="8" spans="1:3">
      <c r="A8" s="4" t="s">
        <v>66</v>
      </c>
      <c r="B8" s="8" t="n">
        <v>0.001</v>
      </c>
      <c r="C8" s="8" t="n">
        <v>0.001</v>
      </c>
    </row>
    <row r="9" spans="1:3">
      <c r="A9" s="4" t="s">
        <v>67</v>
      </c>
      <c r="B9" s="5" t="n">
        <v>4000000</v>
      </c>
      <c r="C9" s="5" t="n">
        <v>4000000</v>
      </c>
    </row>
    <row r="10" spans="1:3">
      <c r="A10" s="4" t="s">
        <v>68</v>
      </c>
      <c r="B10" s="8" t="n">
        <v>0.001</v>
      </c>
      <c r="C10" s="8" t="n">
        <v>0.001</v>
      </c>
    </row>
    <row r="11" spans="1:3">
      <c r="A11" s="4" t="s">
        <v>69</v>
      </c>
      <c r="B11" s="5" t="n">
        <v>400000000</v>
      </c>
      <c r="C11" s="5" t="n">
        <v>400000000</v>
      </c>
    </row>
    <row r="12" spans="1:3">
      <c r="A12" s="4" t="s">
        <v>70</v>
      </c>
      <c r="B12" s="5" t="n">
        <v>142857067</v>
      </c>
      <c r="C12" s="5" t="n">
        <v>134431613</v>
      </c>
    </row>
    <row r="13" spans="1:3">
      <c r="A13" s="4" t="s">
        <v>71</v>
      </c>
      <c r="B13" s="5" t="n">
        <v>142857067</v>
      </c>
      <c r="C13" s="5" t="n">
        <v>134431613</v>
      </c>
    </row>
    <row r="14" spans="1:3">
      <c r="A14" s="4" t="s">
        <v>72</v>
      </c>
      <c r="B14" s="8" t="n">
        <v>0.001</v>
      </c>
      <c r="C14" s="8" t="n">
        <v>0.001</v>
      </c>
    </row>
    <row r="15" spans="1:3">
      <c r="A15" s="4" t="s">
        <v>73</v>
      </c>
      <c r="B15" s="5" t="n">
        <v>1415789</v>
      </c>
      <c r="C15" s="5" t="n">
        <v>475000</v>
      </c>
    </row>
    <row r="16" spans="1:3">
      <c r="A16" s="4" t="s">
        <v>56</v>
      </c>
    </row>
    <row r="17" spans="1:3">
      <c r="A17" s="4" t="s">
        <v>74</v>
      </c>
      <c r="B17" s="5" t="n">
        <v>1000</v>
      </c>
      <c r="C17" s="5" t="n">
        <v>1000</v>
      </c>
    </row>
    <row r="18" spans="1:3">
      <c r="A18" s="4" t="s">
        <v>75</v>
      </c>
      <c r="B18" s="4" t="s">
        <v>44</v>
      </c>
      <c r="C18" s="4" t="s">
        <v>44</v>
      </c>
    </row>
    <row r="19" spans="1:3">
      <c r="A19" s="4" t="s">
        <v>76</v>
      </c>
      <c r="B19" s="4" t="s">
        <v>44</v>
      </c>
      <c r="C19" s="4" t="s">
        <v>44</v>
      </c>
    </row>
    <row r="20" spans="1:3">
      <c r="A20" s="4" t="s">
        <v>58</v>
      </c>
    </row>
    <row r="21" spans="1:3">
      <c r="A21" s="4" t="s">
        <v>74</v>
      </c>
      <c r="B21" s="5" t="n">
        <v>1000</v>
      </c>
      <c r="C21" s="5" t="n">
        <v>1000</v>
      </c>
    </row>
    <row r="22" spans="1:3">
      <c r="A22" s="4" t="s">
        <v>75</v>
      </c>
      <c r="B22" s="5" t="n">
        <v>1000</v>
      </c>
      <c r="C22" s="5" t="n">
        <v>1000</v>
      </c>
    </row>
    <row r="23" spans="1:3">
      <c r="A23" s="4" t="s">
        <v>76</v>
      </c>
      <c r="B23" s="4" t="s">
        <v>44</v>
      </c>
      <c r="C23"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row>
    <row r="9" spans="1:2">
      <c r="A9" s="3" t="s">
        <v>337</v>
      </c>
    </row>
    <row r="10" spans="1:2">
      <c r="A10" s="4" t="s">
        <v>341</v>
      </c>
      <c r="B10"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85</v>
      </c>
    </row>
    <row r="4" spans="1:2">
      <c r="A4" s="4" t="s">
        <v>347</v>
      </c>
      <c r="B4" s="7" t="n">
        <v>7216032</v>
      </c>
    </row>
    <row r="5" spans="1:2">
      <c r="A5" s="4" t="s">
        <v>348</v>
      </c>
      <c r="B5" s="5" t="n">
        <v>475000</v>
      </c>
    </row>
    <row r="6" spans="1:2">
      <c r="A6" s="4" t="s">
        <v>349</v>
      </c>
      <c r="B6" s="4" t="s">
        <v>44</v>
      </c>
    </row>
    <row r="7" spans="1:2">
      <c r="A7" s="4" t="s">
        <v>350</v>
      </c>
      <c r="B7" s="5" t="n">
        <v>-283500</v>
      </c>
    </row>
    <row r="8" spans="1:2">
      <c r="A8" s="4" t="s">
        <v>351</v>
      </c>
      <c r="B8" s="5" t="n">
        <v>-15000</v>
      </c>
    </row>
    <row r="9" spans="1:2">
      <c r="A9" s="4" t="s">
        <v>352</v>
      </c>
      <c r="B9" s="5" t="n">
        <v>30000</v>
      </c>
    </row>
    <row r="10" spans="1:2">
      <c r="A10" s="4" t="s">
        <v>353</v>
      </c>
      <c r="B10" s="5" t="n">
        <v>-414918</v>
      </c>
    </row>
    <row r="11" spans="1:2">
      <c r="A11" s="4" t="s">
        <v>354</v>
      </c>
      <c r="B11" s="5" t="n">
        <v>-20275</v>
      </c>
    </row>
    <row r="12" spans="1:2">
      <c r="A12" s="4" t="s">
        <v>355</v>
      </c>
      <c r="B12" s="5" t="n">
        <v>-17500</v>
      </c>
    </row>
    <row r="13" spans="1:2">
      <c r="A13" s="4" t="s">
        <v>356</v>
      </c>
      <c r="B13" s="5" t="n">
        <v>853867</v>
      </c>
    </row>
    <row r="14" spans="1:2">
      <c r="A14" s="4" t="s">
        <v>357</v>
      </c>
      <c r="B14" s="5" t="n">
        <v>-100000</v>
      </c>
    </row>
    <row r="15" spans="1:2">
      <c r="A15" s="4" t="s">
        <v>347</v>
      </c>
      <c r="B15" s="7" t="n">
        <v>77237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40</v>
      </c>
      <c r="B3" s="7" t="n">
        <v>605221</v>
      </c>
      <c r="C3" s="7" t="n">
        <v>408286</v>
      </c>
    </row>
    <row r="4" spans="1:3">
      <c r="A4" s="4" t="s">
        <v>360</v>
      </c>
    </row>
    <row r="5" spans="1:3">
      <c r="A5" s="3" t="s">
        <v>359</v>
      </c>
    </row>
    <row r="6" spans="1:3">
      <c r="A6" s="4" t="s">
        <v>40</v>
      </c>
      <c r="B6" s="4" t="s">
        <v>44</v>
      </c>
      <c r="C6" s="4" t="s">
        <v>44</v>
      </c>
    </row>
    <row r="7" spans="1:3">
      <c r="A7" s="4" t="s">
        <v>361</v>
      </c>
    </row>
    <row r="8" spans="1:3">
      <c r="A8" s="3" t="s">
        <v>359</v>
      </c>
    </row>
    <row r="9" spans="1:3">
      <c r="A9" s="4" t="s">
        <v>40</v>
      </c>
      <c r="B9" s="4" t="s">
        <v>44</v>
      </c>
      <c r="C9" s="4" t="s">
        <v>44</v>
      </c>
    </row>
    <row r="10" spans="1:3">
      <c r="A10" s="4" t="s">
        <v>362</v>
      </c>
    </row>
    <row r="11" spans="1:3">
      <c r="A11" s="3" t="s">
        <v>359</v>
      </c>
    </row>
    <row r="12" spans="1:3">
      <c r="A12" s="4" t="s">
        <v>40</v>
      </c>
      <c r="B12" s="7" t="n">
        <v>605221</v>
      </c>
      <c r="C12" s="7" t="n">
        <v>408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185</v>
      </c>
    </row>
    <row r="4" spans="1:5">
      <c r="A4" s="4" t="s">
        <v>347</v>
      </c>
      <c r="D4" s="7" t="n">
        <v>408286</v>
      </c>
      <c r="E4" s="7" t="n">
        <v>188128</v>
      </c>
    </row>
    <row r="5" spans="1:5">
      <c r="A5" s="4" t="s">
        <v>174</v>
      </c>
      <c r="D5" s="5" t="n">
        <v>-75478</v>
      </c>
    </row>
    <row r="6" spans="1:5">
      <c r="A6" s="4" t="s">
        <v>176</v>
      </c>
      <c r="D6" s="5" t="n">
        <v>219672</v>
      </c>
      <c r="E6" s="4" t="s">
        <v>44</v>
      </c>
    </row>
    <row r="7" spans="1:5">
      <c r="A7" s="4" t="s">
        <v>364</v>
      </c>
      <c r="D7" s="5" t="n">
        <v>652855</v>
      </c>
    </row>
    <row r="8" spans="1:5">
      <c r="A8" s="4" t="s">
        <v>365</v>
      </c>
      <c r="B8" s="7" t="n">
        <v>-47440</v>
      </c>
      <c r="C8" s="7" t="n">
        <v>-2561</v>
      </c>
      <c r="D8" s="5" t="n">
        <v>-160770</v>
      </c>
      <c r="E8" s="7" t="n">
        <v>-62418</v>
      </c>
    </row>
    <row r="9" spans="1:5">
      <c r="A9" s="4" t="s">
        <v>347</v>
      </c>
      <c r="B9" s="7" t="n">
        <v>605221</v>
      </c>
      <c r="D9" s="7" t="n">
        <v>6052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66</v>
      </c>
      <c r="B1" s="2" t="s">
        <v>1</v>
      </c>
    </row>
    <row r="2" spans="1:2">
      <c r="B2" s="2" t="s">
        <v>367</v>
      </c>
    </row>
    <row r="3" spans="1:2">
      <c r="A3" s="4" t="s">
        <v>368</v>
      </c>
    </row>
    <row r="4" spans="1:2">
      <c r="A4" s="3" t="s">
        <v>369</v>
      </c>
    </row>
    <row r="5" spans="1:2">
      <c r="A5" s="4" t="s">
        <v>370</v>
      </c>
      <c r="B5" s="5" t="n">
        <v>1977444</v>
      </c>
    </row>
    <row r="6" spans="1:2">
      <c r="A6" s="4" t="s">
        <v>371</v>
      </c>
    </row>
    <row r="7" spans="1:2">
      <c r="A7" s="3" t="s">
        <v>369</v>
      </c>
    </row>
    <row r="8" spans="1:2">
      <c r="A8" s="4" t="s">
        <v>370</v>
      </c>
      <c r="B8" s="5" t="n">
        <v>8899908</v>
      </c>
    </row>
    <row r="9" spans="1:2">
      <c r="A9" s="4" t="s">
        <v>372</v>
      </c>
    </row>
    <row r="10" spans="1:2">
      <c r="A10" s="3" t="s">
        <v>369</v>
      </c>
    </row>
    <row r="11" spans="1:2">
      <c r="A11" s="4" t="s">
        <v>370</v>
      </c>
      <c r="B11" s="5" t="n">
        <v>13217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80"/>
    <col customWidth="1" max="3" min="3" width="20"/>
    <col customWidth="1" max="4" min="4" width="21"/>
    <col customWidth="1" max="5" min="5" width="21"/>
    <col customWidth="1" max="6" min="6" width="80"/>
    <col customWidth="1" max="7" min="7" width="29"/>
    <col customWidth="1" max="8" min="8" width="21"/>
  </cols>
  <sheetData>
    <row r="1" spans="1:8">
      <c r="A1" s="1" t="s">
        <v>373</v>
      </c>
      <c r="C1" s="2" t="s">
        <v>374</v>
      </c>
      <c r="D1" s="2" t="s">
        <v>78</v>
      </c>
      <c r="F1" s="2" t="s">
        <v>1</v>
      </c>
    </row>
    <row r="2" spans="1:8">
      <c r="C2" s="2" t="s">
        <v>375</v>
      </c>
      <c r="D2" s="2" t="s">
        <v>346</v>
      </c>
      <c r="E2" s="2" t="s">
        <v>376</v>
      </c>
      <c r="F2" s="2" t="s">
        <v>377</v>
      </c>
      <c r="G2" s="2" t="s">
        <v>378</v>
      </c>
      <c r="H2" s="2" t="s">
        <v>379</v>
      </c>
    </row>
    <row r="3" spans="1:8">
      <c r="A3" s="3" t="s">
        <v>380</v>
      </c>
    </row>
    <row r="4" spans="1:8">
      <c r="A4" s="4" t="s">
        <v>381</v>
      </c>
      <c r="C4" s="5" t="n">
        <v>20879350</v>
      </c>
      <c r="F4" s="5" t="n">
        <v>134284729</v>
      </c>
    </row>
    <row r="5" spans="1:8">
      <c r="A5" s="4" t="s">
        <v>382</v>
      </c>
      <c r="C5" s="4" t="s">
        <v>383</v>
      </c>
    </row>
    <row r="6" spans="1:8">
      <c r="A6" s="4" t="s">
        <v>384</v>
      </c>
      <c r="F6" s="5" t="n">
        <v>500</v>
      </c>
    </row>
    <row r="7" spans="1:8">
      <c r="A7" s="4" t="s">
        <v>53</v>
      </c>
      <c r="D7" s="7" t="n">
        <v>-45899134</v>
      </c>
      <c r="F7" s="7" t="n">
        <v>-45899134</v>
      </c>
      <c r="H7" s="7" t="n">
        <v>-42083390</v>
      </c>
    </row>
    <row r="8" spans="1:8">
      <c r="A8" s="4" t="s">
        <v>385</v>
      </c>
      <c r="F8" s="5" t="n">
        <v>15598635</v>
      </c>
    </row>
    <row r="9" spans="1:8">
      <c r="A9" s="4" t="s">
        <v>386</v>
      </c>
      <c r="B9" s="4" t="s">
        <v>387</v>
      </c>
      <c r="D9" s="5" t="n">
        <v>7740685</v>
      </c>
      <c r="F9" s="5" t="n">
        <v>7740685</v>
      </c>
      <c r="H9" s="5" t="n">
        <v>7528185</v>
      </c>
    </row>
    <row r="10" spans="1:8">
      <c r="A10" s="4" t="s">
        <v>39</v>
      </c>
      <c r="D10" s="5" t="n">
        <v>2057607</v>
      </c>
      <c r="F10" s="5" t="n">
        <v>2057607</v>
      </c>
      <c r="H10" s="7" t="n">
        <v>2057607</v>
      </c>
    </row>
    <row r="11" spans="1:8">
      <c r="A11" s="4" t="s">
        <v>388</v>
      </c>
      <c r="D11" s="5" t="n">
        <v>40482</v>
      </c>
      <c r="E11" s="7" t="n">
        <v>69772</v>
      </c>
      <c r="F11" s="7" t="n">
        <v>89111</v>
      </c>
      <c r="G11" s="7" t="n">
        <v>219904</v>
      </c>
    </row>
    <row r="12" spans="1:8">
      <c r="A12" s="4" t="s">
        <v>389</v>
      </c>
      <c r="E12" s="4" t="s">
        <v>390</v>
      </c>
      <c r="G12" s="4" t="s">
        <v>390</v>
      </c>
    </row>
    <row r="13" spans="1:8">
      <c r="A13" s="4" t="s">
        <v>391</v>
      </c>
      <c r="F13" s="4" t="s">
        <v>392</v>
      </c>
    </row>
    <row r="14" spans="1:8">
      <c r="A14" s="4" t="s">
        <v>393</v>
      </c>
      <c r="F14" s="4" t="s">
        <v>394</v>
      </c>
    </row>
    <row r="15" spans="1:8">
      <c r="A15" s="4" t="s">
        <v>395</v>
      </c>
      <c r="F15" s="7" t="n">
        <v>696996</v>
      </c>
      <c r="G15" s="7" t="n">
        <v>425374</v>
      </c>
    </row>
    <row r="16" spans="1:8">
      <c r="A16" s="4" t="s">
        <v>396</v>
      </c>
    </row>
    <row r="17" spans="1:8">
      <c r="A17" s="3" t="s">
        <v>380</v>
      </c>
    </row>
    <row r="18" spans="1:8">
      <c r="A18" s="4" t="s">
        <v>386</v>
      </c>
      <c r="D18" s="7" t="n">
        <v>9355685</v>
      </c>
      <c r="F18" s="5" t="n">
        <v>9355685</v>
      </c>
    </row>
    <row r="19" spans="1:8">
      <c r="A19" s="4" t="s">
        <v>397</v>
      </c>
    </row>
    <row r="20" spans="1:8">
      <c r="A20" s="3" t="s">
        <v>380</v>
      </c>
    </row>
    <row r="21" spans="1:8">
      <c r="A21" s="4" t="s">
        <v>398</v>
      </c>
      <c r="F21" s="5" t="n">
        <v>80000</v>
      </c>
    </row>
    <row r="22" spans="1:8">
      <c r="A22" s="4" t="s">
        <v>395</v>
      </c>
      <c r="F22" s="7" t="n">
        <v>80000</v>
      </c>
    </row>
    <row r="23" spans="1:8">
      <c r="A23" s="4" t="s">
        <v>399</v>
      </c>
    </row>
    <row r="24" spans="1:8">
      <c r="A24" s="3" t="s">
        <v>380</v>
      </c>
    </row>
    <row r="25" spans="1:8">
      <c r="A25" s="4" t="s">
        <v>384</v>
      </c>
      <c r="F25" s="5" t="n">
        <v>1</v>
      </c>
      <c r="G25" s="5" t="n">
        <v>1</v>
      </c>
    </row>
    <row r="26" spans="1:8">
      <c r="A26" s="4" t="s">
        <v>389</v>
      </c>
      <c r="E26" s="4" t="s">
        <v>400</v>
      </c>
      <c r="G26" s="4" t="s">
        <v>400</v>
      </c>
    </row>
    <row r="27" spans="1:8">
      <c r="A27" s="4" t="s">
        <v>389</v>
      </c>
      <c r="F27" s="4" t="s">
        <v>401</v>
      </c>
    </row>
    <row r="28" spans="1:8"/>
    <row r="29" spans="1:8">
      <c r="A29" s="4" t="s">
        <v>402</v>
      </c>
      <c r="B29" s="4" t="s">
        <v>403</v>
      </c>
    </row>
    <row r="30" spans="1:8">
      <c r="A30" s="4" t="s">
        <v>404</v>
      </c>
      <c r="B30" s="4" t="s">
        <v>405</v>
      </c>
    </row>
  </sheetData>
  <mergeCells count="6">
    <mergeCell ref="A1:B2"/>
    <mergeCell ref="D1:E1"/>
    <mergeCell ref="F1:G1"/>
    <mergeCell ref="A28:G28"/>
    <mergeCell ref="B29:G29"/>
    <mergeCell ref="B30:G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06</v>
      </c>
      <c r="B1" s="2" t="s">
        <v>2</v>
      </c>
      <c r="C1" s="2" t="s">
        <v>25</v>
      </c>
    </row>
    <row r="2" spans="1:3">
      <c r="A2" s="3" t="s">
        <v>188</v>
      </c>
    </row>
    <row r="3" spans="1:3">
      <c r="A3" s="4" t="s">
        <v>407</v>
      </c>
      <c r="B3" s="7" t="n">
        <v>138572</v>
      </c>
      <c r="C3" s="7" t="n">
        <v>30227</v>
      </c>
    </row>
    <row r="4" spans="1:3">
      <c r="A4" s="4" t="s">
        <v>408</v>
      </c>
      <c r="B4" s="5" t="n">
        <v>2328897</v>
      </c>
      <c r="C4" s="5" t="n">
        <v>2328897</v>
      </c>
    </row>
    <row r="5" spans="1:3">
      <c r="A5" s="4" t="s">
        <v>409</v>
      </c>
      <c r="B5" s="5" t="n">
        <v>2467469</v>
      </c>
      <c r="C5" s="5" t="n">
        <v>2359124</v>
      </c>
    </row>
    <row r="6" spans="1:3">
      <c r="A6" s="4" t="s">
        <v>410</v>
      </c>
      <c r="B6" s="5" t="n">
        <v>-287365</v>
      </c>
      <c r="C6" s="5" t="n">
        <v>-157365</v>
      </c>
    </row>
    <row r="7" spans="1:3">
      <c r="A7" s="4" t="s">
        <v>107</v>
      </c>
      <c r="B7" s="7" t="n">
        <v>2180104</v>
      </c>
      <c r="C7" s="7" t="n">
        <v>2201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411</v>
      </c>
      <c r="B1" s="2" t="s">
        <v>1</v>
      </c>
    </row>
    <row r="2" spans="1:2">
      <c r="B2" s="2" t="s">
        <v>346</v>
      </c>
    </row>
    <row r="3" spans="1:2">
      <c r="A3" s="3" t="s">
        <v>412</v>
      </c>
    </row>
    <row r="4" spans="1:2">
      <c r="A4" s="4" t="s">
        <v>413</v>
      </c>
      <c r="B4" s="7" t="n">
        <v>1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4</v>
      </c>
      <c r="B1" s="2" t="s">
        <v>2</v>
      </c>
      <c r="C1" s="2" t="s">
        <v>25</v>
      </c>
    </row>
    <row r="2" spans="1:3">
      <c r="A2" s="3" t="s">
        <v>415</v>
      </c>
    </row>
    <row r="3" spans="1:3">
      <c r="A3" s="4" t="s">
        <v>29</v>
      </c>
      <c r="B3" s="7" t="n">
        <v>196240</v>
      </c>
      <c r="C3" s="7" t="n">
        <v>196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6</v>
      </c>
      <c r="B1" s="2" t="s">
        <v>2</v>
      </c>
      <c r="C1" s="2" t="s">
        <v>25</v>
      </c>
    </row>
    <row r="2" spans="1:3">
      <c r="A2" s="3" t="s">
        <v>417</v>
      </c>
    </row>
    <row r="3" spans="1:3">
      <c r="A3" s="4" t="s">
        <v>418</v>
      </c>
      <c r="B3" s="7" t="n">
        <v>56165</v>
      </c>
      <c r="C3" s="7" t="n">
        <v>56165</v>
      </c>
    </row>
    <row r="4" spans="1:3">
      <c r="A4" s="4" t="s">
        <v>419</v>
      </c>
      <c r="B4" s="5" t="n">
        <v>-43179</v>
      </c>
      <c r="C4" s="5" t="n">
        <v>-38596</v>
      </c>
    </row>
    <row r="5" spans="1:3">
      <c r="A5" s="4" t="s">
        <v>107</v>
      </c>
      <c r="B5" s="5" t="n">
        <v>12986</v>
      </c>
      <c r="C5" s="5" t="n">
        <v>17569</v>
      </c>
    </row>
    <row r="6" spans="1:3">
      <c r="A6" s="4" t="s">
        <v>420</v>
      </c>
    </row>
    <row r="7" spans="1:3">
      <c r="A7" s="3" t="s">
        <v>417</v>
      </c>
    </row>
    <row r="8" spans="1:3">
      <c r="A8" s="4" t="s">
        <v>418</v>
      </c>
      <c r="B8" s="5" t="n">
        <v>12492</v>
      </c>
      <c r="C8" s="5" t="n">
        <v>12492</v>
      </c>
    </row>
    <row r="9" spans="1:3">
      <c r="A9" s="4" t="s">
        <v>421</v>
      </c>
    </row>
    <row r="10" spans="1:3">
      <c r="A10" s="3" t="s">
        <v>417</v>
      </c>
    </row>
    <row r="11" spans="1:3">
      <c r="A11" s="4" t="s">
        <v>418</v>
      </c>
      <c r="B11" s="5" t="n">
        <v>39180</v>
      </c>
      <c r="C11" s="5" t="n">
        <v>39180</v>
      </c>
    </row>
    <row r="12" spans="1:3">
      <c r="A12" s="4" t="s">
        <v>422</v>
      </c>
    </row>
    <row r="13" spans="1:3">
      <c r="A13" s="3" t="s">
        <v>417</v>
      </c>
    </row>
    <row r="14" spans="1:3">
      <c r="A14" s="4" t="s">
        <v>418</v>
      </c>
      <c r="B14" s="7" t="n">
        <v>4493</v>
      </c>
      <c r="C14" s="7" t="n">
        <v>4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44</v>
      </c>
      <c r="C4" s="7" t="n">
        <v>158700</v>
      </c>
      <c r="D4" s="4" t="s">
        <v>44</v>
      </c>
      <c r="E4" s="7" t="n">
        <v>158700</v>
      </c>
    </row>
    <row r="5" spans="1:5">
      <c r="A5" s="4" t="s">
        <v>82</v>
      </c>
      <c r="B5" s="4" t="s">
        <v>44</v>
      </c>
      <c r="C5" s="5" t="n">
        <v>101325</v>
      </c>
      <c r="D5" s="5" t="n">
        <v>15750</v>
      </c>
      <c r="E5" s="5" t="n">
        <v>110195</v>
      </c>
    </row>
    <row r="6" spans="1:5">
      <c r="A6" s="4" t="s">
        <v>83</v>
      </c>
      <c r="B6" s="4" t="s">
        <v>44</v>
      </c>
      <c r="C6" s="5" t="n">
        <v>1196552</v>
      </c>
      <c r="D6" s="4" t="s">
        <v>44</v>
      </c>
      <c r="E6" s="5" t="n">
        <v>1196552</v>
      </c>
    </row>
    <row r="7" spans="1:5">
      <c r="A7" s="4" t="s">
        <v>84</v>
      </c>
      <c r="B7" s="4" t="s">
        <v>44</v>
      </c>
      <c r="C7" s="5" t="n">
        <v>16614</v>
      </c>
      <c r="D7" s="4" t="s">
        <v>44</v>
      </c>
      <c r="E7" s="5" t="n">
        <v>66456</v>
      </c>
    </row>
    <row r="8" spans="1:5">
      <c r="A8" s="4" t="s">
        <v>85</v>
      </c>
      <c r="B8" s="4" t="s">
        <v>44</v>
      </c>
      <c r="C8" s="5" t="n">
        <v>1473191</v>
      </c>
      <c r="D8" s="5" t="n">
        <v>15750</v>
      </c>
      <c r="E8" s="5" t="n">
        <v>1531903</v>
      </c>
    </row>
    <row r="9" spans="1:5">
      <c r="A9" s="4" t="s">
        <v>86</v>
      </c>
      <c r="B9" s="5" t="n">
        <v>237246</v>
      </c>
      <c r="C9" s="5" t="n">
        <v>1784956</v>
      </c>
      <c r="D9" s="5" t="n">
        <v>256113</v>
      </c>
      <c r="E9" s="5" t="n">
        <v>1840983</v>
      </c>
    </row>
    <row r="10" spans="1:5">
      <c r="A10" s="4" t="s">
        <v>87</v>
      </c>
      <c r="B10" s="5" t="n">
        <v>-237246</v>
      </c>
      <c r="C10" s="5" t="n">
        <v>-311765</v>
      </c>
      <c r="D10" s="5" t="n">
        <v>-240363</v>
      </c>
      <c r="E10" s="5" t="n">
        <v>-309080</v>
      </c>
    </row>
    <row r="11" spans="1:5">
      <c r="A11" s="3" t="s">
        <v>88</v>
      </c>
    </row>
    <row r="12" spans="1:5">
      <c r="A12" s="4" t="s">
        <v>89</v>
      </c>
      <c r="B12" s="5" t="n">
        <v>678951</v>
      </c>
      <c r="C12" s="5" t="n">
        <v>693730</v>
      </c>
      <c r="D12" s="5" t="n">
        <v>1695799</v>
      </c>
      <c r="E12" s="5" t="n">
        <v>1516539</v>
      </c>
    </row>
    <row r="13" spans="1:5">
      <c r="A13" s="4" t="s">
        <v>90</v>
      </c>
      <c r="B13" s="5" t="n">
        <v>40482</v>
      </c>
      <c r="C13" s="5" t="n">
        <v>69772</v>
      </c>
      <c r="D13" s="5" t="n">
        <v>89111</v>
      </c>
      <c r="E13" s="5" t="n">
        <v>219904</v>
      </c>
    </row>
    <row r="14" spans="1:5">
      <c r="A14" s="4" t="s">
        <v>91</v>
      </c>
      <c r="B14" s="5" t="n">
        <v>719433</v>
      </c>
      <c r="C14" s="5" t="n">
        <v>763502</v>
      </c>
      <c r="D14" s="5" t="n">
        <v>1784910</v>
      </c>
      <c r="E14" s="5" t="n">
        <v>1736443</v>
      </c>
    </row>
    <row r="15" spans="1:5">
      <c r="A15" s="4" t="s">
        <v>92</v>
      </c>
      <c r="B15" s="5" t="n">
        <v>-956679</v>
      </c>
      <c r="C15" s="5" t="n">
        <v>-1075267</v>
      </c>
      <c r="D15" s="5" t="n">
        <v>-2025273</v>
      </c>
      <c r="E15" s="5" t="n">
        <v>-2045523</v>
      </c>
    </row>
    <row r="16" spans="1:5">
      <c r="A16" s="3" t="s">
        <v>93</v>
      </c>
    </row>
    <row r="17" spans="1:5">
      <c r="A17" s="4" t="s">
        <v>94</v>
      </c>
      <c r="B17" s="5" t="n">
        <v>47440</v>
      </c>
      <c r="C17" s="5" t="n">
        <v>2561</v>
      </c>
      <c r="D17" s="5" t="n">
        <v>160770</v>
      </c>
      <c r="E17" s="5" t="n">
        <v>62418</v>
      </c>
    </row>
    <row r="18" spans="1:5">
      <c r="A18" s="4" t="s">
        <v>95</v>
      </c>
      <c r="B18" s="4" t="s">
        <v>44</v>
      </c>
      <c r="C18" s="4" t="s">
        <v>44</v>
      </c>
      <c r="D18" s="5" t="n">
        <v>-40000</v>
      </c>
      <c r="E18" s="4" t="s">
        <v>44</v>
      </c>
    </row>
    <row r="19" spans="1:5">
      <c r="A19" s="4" t="s">
        <v>96</v>
      </c>
      <c r="B19" s="4" t="s">
        <v>44</v>
      </c>
      <c r="C19" s="5" t="n">
        <v>-48000</v>
      </c>
      <c r="D19" s="4" t="s">
        <v>44</v>
      </c>
      <c r="E19" s="5" t="n">
        <v>-48000</v>
      </c>
    </row>
    <row r="20" spans="1:5">
      <c r="A20" s="4" t="s">
        <v>97</v>
      </c>
      <c r="B20" s="5" t="n">
        <v>-612855</v>
      </c>
      <c r="C20" s="5" t="n">
        <v>-458855</v>
      </c>
      <c r="D20" s="5" t="n">
        <v>-1246277</v>
      </c>
      <c r="E20" s="5" t="n">
        <v>-917710</v>
      </c>
    </row>
    <row r="21" spans="1:5">
      <c r="A21" s="4" t="s">
        <v>98</v>
      </c>
      <c r="B21" s="5" t="n">
        <v>-291196</v>
      </c>
      <c r="C21" s="5" t="n">
        <v>-298049</v>
      </c>
      <c r="D21" s="5" t="n">
        <v>-664964</v>
      </c>
      <c r="E21" s="5" t="n">
        <v>-552322</v>
      </c>
    </row>
    <row r="22" spans="1:5">
      <c r="A22" s="4" t="s">
        <v>99</v>
      </c>
      <c r="B22" s="5" t="n">
        <v>-856611</v>
      </c>
      <c r="C22" s="5" t="n">
        <v>-802343</v>
      </c>
      <c r="D22" s="5" t="n">
        <v>-1790471</v>
      </c>
      <c r="E22" s="5" t="n">
        <v>-1455614</v>
      </c>
    </row>
    <row r="23" spans="1:5">
      <c r="A23" s="4" t="s">
        <v>100</v>
      </c>
      <c r="B23" s="5" t="n">
        <v>-1813290</v>
      </c>
      <c r="C23" s="5" t="n">
        <v>-1877610</v>
      </c>
      <c r="D23" s="5" t="n">
        <v>-3815744</v>
      </c>
      <c r="E23" s="5" t="n">
        <v>-3501137</v>
      </c>
    </row>
    <row r="24" spans="1:5">
      <c r="A24" s="4" t="s">
        <v>101</v>
      </c>
      <c r="B24" s="4" t="s">
        <v>44</v>
      </c>
      <c r="C24" s="4" t="s">
        <v>44</v>
      </c>
      <c r="D24" s="4" t="s">
        <v>44</v>
      </c>
      <c r="E24" s="4" t="s">
        <v>44</v>
      </c>
    </row>
    <row r="25" spans="1:5">
      <c r="A25" s="4" t="s">
        <v>102</v>
      </c>
      <c r="B25" s="7" t="n">
        <v>-1813290</v>
      </c>
      <c r="C25" s="7" t="n">
        <v>-1877610</v>
      </c>
      <c r="D25" s="7" t="n">
        <v>-3815744</v>
      </c>
      <c r="E25" s="7" t="n">
        <v>-3501137</v>
      </c>
    </row>
    <row r="26" spans="1:5">
      <c r="A26" s="3" t="s">
        <v>103</v>
      </c>
    </row>
    <row r="27" spans="1:5">
      <c r="A27" s="4" t="s">
        <v>104</v>
      </c>
      <c r="B27" s="9" t="n">
        <v>-0.01</v>
      </c>
      <c r="C27" s="9" t="n">
        <v>-0.02</v>
      </c>
      <c r="D27" s="9" t="n">
        <v>-0.03</v>
      </c>
      <c r="E27" s="9" t="n">
        <v>-0.04</v>
      </c>
    </row>
    <row r="28" spans="1:5">
      <c r="A28" s="3" t="s">
        <v>105</v>
      </c>
    </row>
    <row r="29" spans="1:5">
      <c r="A29" s="4" t="s">
        <v>104</v>
      </c>
      <c r="B29" s="5" t="n">
        <v>140956477</v>
      </c>
      <c r="C29" s="5" t="n">
        <v>98731644</v>
      </c>
      <c r="D29" s="5" t="n">
        <v>138595199</v>
      </c>
      <c r="E29" s="5" t="n">
        <v>95993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3</v>
      </c>
      <c r="B1" s="2" t="s">
        <v>78</v>
      </c>
      <c r="D1" s="2" t="s">
        <v>1</v>
      </c>
    </row>
    <row r="2" spans="1:5">
      <c r="B2" s="2" t="s">
        <v>2</v>
      </c>
      <c r="C2" s="2" t="s">
        <v>79</v>
      </c>
      <c r="D2" s="2" t="s">
        <v>2</v>
      </c>
      <c r="E2" s="2" t="s">
        <v>79</v>
      </c>
    </row>
    <row r="3" spans="1:5">
      <c r="A3" s="3" t="s">
        <v>424</v>
      </c>
    </row>
    <row r="4" spans="1:5">
      <c r="A4" s="4" t="s">
        <v>425</v>
      </c>
      <c r="B4" s="7" t="n">
        <v>2292</v>
      </c>
      <c r="C4" s="7" t="n">
        <v>2292</v>
      </c>
      <c r="D4" s="7" t="n">
        <v>4583</v>
      </c>
      <c r="E4" s="7" t="n">
        <v>45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26</v>
      </c>
      <c r="B1" s="2" t="s">
        <v>78</v>
      </c>
      <c r="D1" s="2" t="s">
        <v>1</v>
      </c>
    </row>
    <row r="2" spans="1:6">
      <c r="B2" s="2" t="s">
        <v>2</v>
      </c>
      <c r="C2" s="2" t="s">
        <v>79</v>
      </c>
      <c r="D2" s="2" t="s">
        <v>2</v>
      </c>
      <c r="E2" s="2" t="s">
        <v>79</v>
      </c>
      <c r="F2" s="2" t="s">
        <v>25</v>
      </c>
    </row>
    <row r="3" spans="1:6">
      <c r="A3" s="3" t="s">
        <v>427</v>
      </c>
    </row>
    <row r="4" spans="1:6">
      <c r="A4" s="4" t="s">
        <v>428</v>
      </c>
      <c r="B4" s="7" t="n">
        <v>104338</v>
      </c>
      <c r="D4" s="7" t="n">
        <v>104338</v>
      </c>
      <c r="F4" s="7" t="n">
        <v>322229</v>
      </c>
    </row>
    <row r="5" spans="1:6">
      <c r="A5" s="4" t="s">
        <v>141</v>
      </c>
      <c r="B5" s="7" t="n">
        <v>84791</v>
      </c>
      <c r="C5" s="7" t="n">
        <v>206185</v>
      </c>
      <c r="D5" s="7" t="n">
        <v>243891</v>
      </c>
      <c r="E5" s="7" t="n">
        <v>412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9</v>
      </c>
      <c r="B1" s="2" t="s">
        <v>2</v>
      </c>
      <c r="C1" s="2" t="s">
        <v>25</v>
      </c>
    </row>
    <row r="2" spans="1:3">
      <c r="A2" s="3" t="s">
        <v>204</v>
      </c>
    </row>
    <row r="3" spans="1:3">
      <c r="A3" s="4" t="s">
        <v>430</v>
      </c>
      <c r="B3" s="7" t="n">
        <v>142116</v>
      </c>
      <c r="C3" s="7" t="n">
        <v>142116</v>
      </c>
    </row>
    <row r="4" spans="1:3">
      <c r="A4" s="4" t="s">
        <v>431</v>
      </c>
      <c r="B4" s="5" t="n">
        <v>58037</v>
      </c>
      <c r="C4" s="5" t="n">
        <v>58037</v>
      </c>
    </row>
    <row r="5" spans="1:3">
      <c r="A5" s="4" t="s">
        <v>432</v>
      </c>
      <c r="B5" s="5" t="n">
        <v>200153</v>
      </c>
      <c r="C5" s="5" t="n">
        <v>200153</v>
      </c>
    </row>
    <row r="6" spans="1:3">
      <c r="A6" s="4" t="s">
        <v>433</v>
      </c>
      <c r="B6" s="5" t="n">
        <v>-31172</v>
      </c>
      <c r="C6" s="5" t="n">
        <v>-29924</v>
      </c>
    </row>
    <row r="7" spans="1:3">
      <c r="A7" s="4" t="s">
        <v>107</v>
      </c>
      <c r="B7" s="7" t="n">
        <v>168981</v>
      </c>
      <c r="C7" s="7" t="n">
        <v>170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4</v>
      </c>
      <c r="B1" s="2" t="s">
        <v>2</v>
      </c>
      <c r="C1" s="2" t="s">
        <v>25</v>
      </c>
    </row>
    <row r="2" spans="1:3">
      <c r="A2" s="3" t="s">
        <v>435</v>
      </c>
    </row>
    <row r="3" spans="1:3">
      <c r="A3" s="4" t="s">
        <v>436</v>
      </c>
      <c r="B3" s="7" t="n">
        <v>1248</v>
      </c>
    </row>
    <row r="4" spans="1:3">
      <c r="A4" s="4" t="s">
        <v>437</v>
      </c>
      <c r="B4" s="5" t="n">
        <v>2496</v>
      </c>
    </row>
    <row r="5" spans="1:3">
      <c r="A5" s="4" t="s">
        <v>438</v>
      </c>
      <c r="B5" s="5" t="n">
        <v>2496</v>
      </c>
    </row>
    <row r="6" spans="1:3">
      <c r="A6" s="4" t="s">
        <v>439</v>
      </c>
      <c r="B6" s="5" t="n">
        <v>2496</v>
      </c>
    </row>
    <row r="7" spans="1:3">
      <c r="A7" s="4" t="s">
        <v>440</v>
      </c>
      <c r="B7" s="5" t="n">
        <v>2496</v>
      </c>
    </row>
    <row r="8" spans="1:3">
      <c r="A8" s="4" t="s">
        <v>441</v>
      </c>
      <c r="B8" s="5" t="n">
        <v>157749</v>
      </c>
    </row>
    <row r="9" spans="1:3">
      <c r="A9" s="4" t="s">
        <v>107</v>
      </c>
      <c r="B9" s="7" t="n">
        <v>168981</v>
      </c>
      <c r="C9" s="7" t="n">
        <v>1702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443</v>
      </c>
    </row>
    <row r="4" spans="1:5">
      <c r="A4" s="4" t="s">
        <v>444</v>
      </c>
      <c r="B4" s="7" t="n">
        <v>625</v>
      </c>
      <c r="C4" s="7" t="n">
        <v>625</v>
      </c>
      <c r="D4" s="7" t="n">
        <v>1248</v>
      </c>
      <c r="E4" s="7" t="n">
        <v>12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25</v>
      </c>
    </row>
    <row r="2" spans="1:4">
      <c r="A2" s="3" t="s">
        <v>309</v>
      </c>
    </row>
    <row r="3" spans="1:4">
      <c r="A3" s="4" t="s">
        <v>446</v>
      </c>
      <c r="B3" s="4" t="s">
        <v>387</v>
      </c>
      <c r="C3" s="7" t="n">
        <v>7740685</v>
      </c>
      <c r="D3" s="7" t="n">
        <v>7528185</v>
      </c>
    </row>
    <row r="4" spans="1:4">
      <c r="A4" s="4" t="s">
        <v>447</v>
      </c>
      <c r="C4" s="5" t="n">
        <v>750000</v>
      </c>
      <c r="D4" s="5" t="n">
        <v>750000</v>
      </c>
    </row>
    <row r="5" spans="1:4">
      <c r="A5" s="4" t="s">
        <v>448</v>
      </c>
      <c r="C5" s="5" t="n">
        <v>-104338</v>
      </c>
      <c r="D5" s="5" t="n">
        <v>-322229</v>
      </c>
    </row>
    <row r="6" spans="1:4">
      <c r="A6" s="4" t="s">
        <v>449</v>
      </c>
      <c r="C6" s="5" t="n">
        <v>-12379</v>
      </c>
      <c r="D6" s="5" t="n">
        <v>-79783</v>
      </c>
    </row>
    <row r="7" spans="1:4">
      <c r="A7" s="4" t="s">
        <v>450</v>
      </c>
      <c r="C7" s="5" t="n">
        <v>-17452</v>
      </c>
      <c r="D7" s="4" t="s">
        <v>44</v>
      </c>
    </row>
    <row r="8" spans="1:4">
      <c r="A8" s="4" t="s">
        <v>451</v>
      </c>
      <c r="C8" s="5" t="n">
        <v>-632810</v>
      </c>
      <c r="D8" s="5" t="n">
        <v>-660141</v>
      </c>
    </row>
    <row r="9" spans="1:4">
      <c r="A9" s="4" t="s">
        <v>452</v>
      </c>
      <c r="C9" s="5" t="n">
        <v>7723706</v>
      </c>
      <c r="D9" s="5" t="n">
        <v>7216032</v>
      </c>
    </row>
    <row r="10" spans="1:4">
      <c r="A10" s="4" t="s">
        <v>453</v>
      </c>
      <c r="C10" s="5" t="n">
        <v>7723416</v>
      </c>
      <c r="D10" s="5" t="n">
        <v>7216032</v>
      </c>
    </row>
    <row r="11" spans="1:4">
      <c r="A11" s="4" t="s">
        <v>454</v>
      </c>
      <c r="C11" s="7" t="n">
        <v>290</v>
      </c>
      <c r="D11" s="4" t="s">
        <v>44</v>
      </c>
    </row>
    <row r="12" spans="1:4"/>
    <row r="13" spans="1:4">
      <c r="A13" s="4" t="s">
        <v>402</v>
      </c>
      <c r="B13" s="4" t="s">
        <v>403</v>
      </c>
    </row>
    <row r="14" spans="1:4">
      <c r="A14" s="4" t="s">
        <v>404</v>
      </c>
      <c r="B14" s="4" t="s">
        <v>405</v>
      </c>
    </row>
  </sheetData>
  <mergeCells count="4">
    <mergeCell ref="A1:B1"/>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80"/>
    <col customWidth="1" max="13" min="13" width="14"/>
    <col customWidth="1" max="14" min="14" width="16"/>
    <col customWidth="1" max="15" min="15" width="14"/>
    <col customWidth="1" max="16" min="16" width="14"/>
    <col customWidth="1" max="17" min="17" width="14"/>
    <col customWidth="1" max="18" min="18" width="14"/>
  </cols>
  <sheetData>
    <row r="1" spans="1:18">
      <c r="A1" s="1" t="s">
        <v>455</v>
      </c>
      <c r="B1" s="2" t="s">
        <v>456</v>
      </c>
      <c r="C1" s="2" t="s">
        <v>457</v>
      </c>
      <c r="D1" s="2" t="s">
        <v>458</v>
      </c>
      <c r="E1" s="2" t="s">
        <v>459</v>
      </c>
      <c r="F1" s="2" t="s">
        <v>460</v>
      </c>
      <c r="G1" s="2" t="s">
        <v>461</v>
      </c>
      <c r="H1" s="2" t="s">
        <v>462</v>
      </c>
      <c r="I1" s="2" t="s">
        <v>463</v>
      </c>
      <c r="J1" s="2" t="s">
        <v>2</v>
      </c>
      <c r="K1" s="2" t="s">
        <v>79</v>
      </c>
      <c r="L1" s="2" t="s">
        <v>2</v>
      </c>
      <c r="M1" s="2" t="s">
        <v>79</v>
      </c>
      <c r="N1" s="2" t="s">
        <v>25</v>
      </c>
      <c r="O1" s="2" t="s">
        <v>464</v>
      </c>
      <c r="P1" s="2" t="s">
        <v>465</v>
      </c>
      <c r="Q1" s="2" t="s">
        <v>466</v>
      </c>
      <c r="R1" s="2" t="s">
        <v>467</v>
      </c>
    </row>
    <row r="2" spans="1:18">
      <c r="A2" s="3" t="s">
        <v>468</v>
      </c>
    </row>
    <row r="3" spans="1:18">
      <c r="A3" s="4" t="s">
        <v>469</v>
      </c>
      <c r="L3" s="7" t="n">
        <v>100000</v>
      </c>
    </row>
    <row r="4" spans="1:18">
      <c r="A4" s="4" t="s">
        <v>174</v>
      </c>
      <c r="L4" s="5" t="n">
        <v>75478</v>
      </c>
      <c r="M4" s="7" t="n">
        <v>125710</v>
      </c>
    </row>
    <row r="5" spans="1:18">
      <c r="A5" s="4" t="s">
        <v>470</v>
      </c>
      <c r="L5" s="5" t="n">
        <v>283500</v>
      </c>
      <c r="M5" s="4" t="s">
        <v>44</v>
      </c>
    </row>
    <row r="6" spans="1:18">
      <c r="A6" s="4" t="s">
        <v>144</v>
      </c>
      <c r="L6" s="5" t="n">
        <v>87727</v>
      </c>
      <c r="M6" s="5" t="n">
        <v>141940</v>
      </c>
    </row>
    <row r="7" spans="1:18">
      <c r="A7" s="4" t="s">
        <v>143</v>
      </c>
      <c r="L7" s="5" t="n">
        <v>696996</v>
      </c>
      <c r="M7" s="5" t="n">
        <v>425374</v>
      </c>
    </row>
    <row r="8" spans="1:18">
      <c r="A8" s="4" t="s">
        <v>141</v>
      </c>
      <c r="J8" s="7" t="n">
        <v>84791</v>
      </c>
      <c r="K8" s="7" t="n">
        <v>206185</v>
      </c>
      <c r="L8" s="5" t="n">
        <v>243891</v>
      </c>
      <c r="M8" s="5" t="n">
        <v>412370</v>
      </c>
    </row>
    <row r="9" spans="1:18">
      <c r="A9" s="4" t="s">
        <v>471</v>
      </c>
      <c r="J9" s="5" t="n">
        <v>7723416</v>
      </c>
      <c r="L9" s="5" t="n">
        <v>7723416</v>
      </c>
      <c r="N9" s="7" t="n">
        <v>7216032</v>
      </c>
    </row>
    <row r="10" spans="1:18">
      <c r="A10" s="4" t="s">
        <v>472</v>
      </c>
      <c r="P10" s="7" t="n">
        <v>50000</v>
      </c>
      <c r="Q10" s="7" t="n">
        <v>50000</v>
      </c>
    </row>
    <row r="11" spans="1:18">
      <c r="A11" s="4" t="s">
        <v>473</v>
      </c>
      <c r="J11" s="4" t="s">
        <v>44</v>
      </c>
      <c r="K11" s="4" t="s">
        <v>44</v>
      </c>
      <c r="L11" s="5" t="n">
        <v>-40000</v>
      </c>
      <c r="M11" s="4" t="s">
        <v>44</v>
      </c>
    </row>
    <row r="12" spans="1:18">
      <c r="A12" s="4" t="s">
        <v>474</v>
      </c>
    </row>
    <row r="13" spans="1:18">
      <c r="A13" s="3" t="s">
        <v>468</v>
      </c>
    </row>
    <row r="14" spans="1:18">
      <c r="A14" s="4" t="s">
        <v>144</v>
      </c>
      <c r="J14" s="5" t="n">
        <v>19363</v>
      </c>
      <c r="K14" s="5" t="n">
        <v>70970</v>
      </c>
      <c r="L14" s="5" t="n">
        <v>87679</v>
      </c>
      <c r="M14" s="5" t="n">
        <v>141940</v>
      </c>
    </row>
    <row r="15" spans="1:18">
      <c r="A15" s="4" t="s">
        <v>143</v>
      </c>
      <c r="J15" s="5" t="n">
        <v>230979</v>
      </c>
      <c r="K15" s="5" t="n">
        <v>243674</v>
      </c>
      <c r="L15" s="5" t="n">
        <v>522033</v>
      </c>
      <c r="M15" s="5" t="n">
        <v>425374</v>
      </c>
    </row>
    <row r="16" spans="1:18">
      <c r="A16" s="4" t="s">
        <v>98</v>
      </c>
      <c r="J16" s="5" t="n">
        <v>197604</v>
      </c>
      <c r="K16" s="5" t="n">
        <v>267872</v>
      </c>
      <c r="L16" s="5" t="n">
        <v>455232</v>
      </c>
      <c r="M16" s="5" t="n">
        <v>450496</v>
      </c>
    </row>
    <row r="17" spans="1:18">
      <c r="A17" s="4" t="s">
        <v>475</v>
      </c>
    </row>
    <row r="18" spans="1:18">
      <c r="A18" s="3" t="s">
        <v>468</v>
      </c>
    </row>
    <row r="19" spans="1:18">
      <c r="A19" s="4" t="s">
        <v>143</v>
      </c>
      <c r="J19" s="5" t="n">
        <v>3288</v>
      </c>
      <c r="K19" s="5" t="n">
        <v>0</v>
      </c>
      <c r="L19" s="5" t="n">
        <v>16885</v>
      </c>
      <c r="M19" s="5" t="n">
        <v>0</v>
      </c>
    </row>
    <row r="20" spans="1:18">
      <c r="A20" s="4" t="s">
        <v>476</v>
      </c>
      <c r="D20" s="4" t="s">
        <v>477</v>
      </c>
    </row>
    <row r="21" spans="1:18">
      <c r="A21" s="4" t="s">
        <v>478</v>
      </c>
      <c r="D21" s="4" t="s">
        <v>479</v>
      </c>
    </row>
    <row r="22" spans="1:18">
      <c r="A22" s="4" t="s">
        <v>480</v>
      </c>
      <c r="I22" s="4" t="s">
        <v>481</v>
      </c>
    </row>
    <row r="23" spans="1:18">
      <c r="A23" s="4" t="s">
        <v>482</v>
      </c>
      <c r="D23" s="9" t="n">
        <v>0.1</v>
      </c>
    </row>
    <row r="24" spans="1:18">
      <c r="A24" s="4" t="s">
        <v>471</v>
      </c>
      <c r="J24" s="5" t="n">
        <v>80000</v>
      </c>
      <c r="L24" s="5" t="n">
        <v>80000</v>
      </c>
    </row>
    <row r="25" spans="1:18">
      <c r="A25" s="4" t="s">
        <v>452</v>
      </c>
      <c r="J25" s="5" t="n">
        <v>400000</v>
      </c>
      <c r="L25" s="5" t="n">
        <v>400000</v>
      </c>
    </row>
    <row r="26" spans="1:18">
      <c r="A26" s="4" t="s">
        <v>483</v>
      </c>
      <c r="D26" s="7" t="n">
        <v>4887800</v>
      </c>
    </row>
    <row r="27" spans="1:18">
      <c r="A27" s="4" t="s">
        <v>472</v>
      </c>
      <c r="I27" s="7" t="n">
        <v>50000</v>
      </c>
      <c r="R27" s="7" t="n">
        <v>0</v>
      </c>
    </row>
    <row r="28" spans="1:18">
      <c r="A28" s="4" t="s">
        <v>484</v>
      </c>
      <c r="I28" s="7" t="n">
        <v>29725</v>
      </c>
    </row>
    <row r="29" spans="1:18">
      <c r="A29" s="4" t="s">
        <v>485</v>
      </c>
      <c r="D29" s="4" t="s">
        <v>486</v>
      </c>
      <c r="I29" s="4" t="s">
        <v>487</v>
      </c>
    </row>
    <row r="30" spans="1:18">
      <c r="A30" s="4" t="s">
        <v>98</v>
      </c>
      <c r="J30" s="5" t="n">
        <v>2367</v>
      </c>
      <c r="K30" s="7" t="n">
        <v>0</v>
      </c>
      <c r="L30" s="5" t="n">
        <v>16885</v>
      </c>
      <c r="M30" s="7" t="n">
        <v>0</v>
      </c>
    </row>
    <row r="31" spans="1:18">
      <c r="A31" s="4" t="s">
        <v>488</v>
      </c>
      <c r="J31" s="5" t="n">
        <v>0</v>
      </c>
      <c r="L31" s="7" t="n">
        <v>40000</v>
      </c>
    </row>
    <row r="32" spans="1:18">
      <c r="A32" s="4" t="s">
        <v>489</v>
      </c>
      <c r="L32" s="4" t="s">
        <v>490</v>
      </c>
    </row>
    <row r="33" spans="1:18">
      <c r="A33" s="4" t="s">
        <v>491</v>
      </c>
      <c r="I33" s="7" t="n">
        <v>20275</v>
      </c>
    </row>
    <row r="34" spans="1:18">
      <c r="A34" s="4" t="s">
        <v>492</v>
      </c>
    </row>
    <row r="35" spans="1:18">
      <c r="A35" s="3" t="s">
        <v>468</v>
      </c>
    </row>
    <row r="36" spans="1:18">
      <c r="A36" s="4" t="s">
        <v>480</v>
      </c>
      <c r="B36" s="4" t="s">
        <v>493</v>
      </c>
      <c r="E36" s="4" t="s">
        <v>494</v>
      </c>
      <c r="F36" s="4" t="s">
        <v>495</v>
      </c>
      <c r="G36" s="4" t="s">
        <v>496</v>
      </c>
      <c r="H36" s="4" t="s">
        <v>497</v>
      </c>
    </row>
    <row r="37" spans="1:18">
      <c r="A37" s="4" t="s">
        <v>498</v>
      </c>
      <c r="E37" s="4" t="s">
        <v>499</v>
      </c>
      <c r="F37" s="4" t="s">
        <v>500</v>
      </c>
      <c r="G37" s="4" t="s">
        <v>390</v>
      </c>
      <c r="H37" s="4" t="s">
        <v>500</v>
      </c>
    </row>
    <row r="38" spans="1:18">
      <c r="A38" s="4" t="s">
        <v>452</v>
      </c>
      <c r="J38" s="7" t="n">
        <v>7056285</v>
      </c>
      <c r="L38" s="7" t="n">
        <v>7056285</v>
      </c>
    </row>
    <row r="39" spans="1:18">
      <c r="A39" s="4" t="s">
        <v>472</v>
      </c>
      <c r="B39" s="7" t="n">
        <v>500000</v>
      </c>
      <c r="E39" s="7" t="n">
        <v>150000</v>
      </c>
      <c r="F39" s="7" t="n">
        <v>53000</v>
      </c>
      <c r="G39" s="7" t="n">
        <v>150000</v>
      </c>
      <c r="H39" s="7" t="n">
        <v>128000</v>
      </c>
    </row>
    <row r="40" spans="1:18">
      <c r="A40" s="4" t="s">
        <v>485</v>
      </c>
      <c r="B40" s="4" t="s">
        <v>501</v>
      </c>
      <c r="E40" s="4" t="s">
        <v>502</v>
      </c>
      <c r="F40" s="4" t="s">
        <v>503</v>
      </c>
      <c r="G40" s="4" t="s">
        <v>504</v>
      </c>
      <c r="H40" s="4" t="s">
        <v>505</v>
      </c>
    </row>
    <row r="41" spans="1:18">
      <c r="A41" s="4" t="s">
        <v>506</v>
      </c>
      <c r="L41" s="7" t="n">
        <v>1930961</v>
      </c>
      <c r="N41" s="7" t="n">
        <v>1678992</v>
      </c>
    </row>
    <row r="42" spans="1:18">
      <c r="A42" s="4" t="s">
        <v>507</v>
      </c>
    </row>
    <row r="43" spans="1:18">
      <c r="A43" s="3" t="s">
        <v>468</v>
      </c>
    </row>
    <row r="44" spans="1:18">
      <c r="A44" s="4" t="s">
        <v>482</v>
      </c>
      <c r="N44" s="9" t="n">
        <v>0.04</v>
      </c>
    </row>
    <row r="45" spans="1:18">
      <c r="A45" s="4" t="s">
        <v>498</v>
      </c>
      <c r="N45" s="4" t="s">
        <v>390</v>
      </c>
    </row>
    <row r="46" spans="1:18">
      <c r="A46" s="4" t="s">
        <v>508</v>
      </c>
    </row>
    <row r="47" spans="1:18">
      <c r="A47" s="3" t="s">
        <v>468</v>
      </c>
    </row>
    <row r="48" spans="1:18">
      <c r="A48" s="4" t="s">
        <v>482</v>
      </c>
      <c r="N48" s="7" t="n">
        <v>1</v>
      </c>
    </row>
    <row r="49" spans="1:18">
      <c r="A49" s="4" t="s">
        <v>498</v>
      </c>
      <c r="N49" s="4" t="s">
        <v>500</v>
      </c>
    </row>
    <row r="50" spans="1:18">
      <c r="A50" s="4" t="s">
        <v>509</v>
      </c>
    </row>
    <row r="51" spans="1:18">
      <c r="A51" s="3" t="s">
        <v>468</v>
      </c>
    </row>
    <row r="52" spans="1:18">
      <c r="A52" s="4" t="s">
        <v>480</v>
      </c>
      <c r="N52" s="4" t="s">
        <v>510</v>
      </c>
    </row>
    <row r="53" spans="1:18">
      <c r="A53" s="4" t="s">
        <v>482</v>
      </c>
      <c r="N53" s="7" t="n">
        <v>1</v>
      </c>
    </row>
    <row r="54" spans="1:18">
      <c r="A54" s="4" t="s">
        <v>498</v>
      </c>
      <c r="N54" s="4" t="s">
        <v>390</v>
      </c>
    </row>
    <row r="55" spans="1:18">
      <c r="A55" s="4" t="s">
        <v>511</v>
      </c>
    </row>
    <row r="56" spans="1:18">
      <c r="A56" s="3" t="s">
        <v>468</v>
      </c>
    </row>
    <row r="57" spans="1:18">
      <c r="A57" s="4" t="s">
        <v>512</v>
      </c>
      <c r="C57" s="5" t="n">
        <v>2995969</v>
      </c>
      <c r="L57" s="5" t="n">
        <v>2995969</v>
      </c>
    </row>
    <row r="58" spans="1:18">
      <c r="A58" s="4" t="s">
        <v>469</v>
      </c>
      <c r="L58" s="7" t="n">
        <v>2996</v>
      </c>
    </row>
    <row r="59" spans="1:18">
      <c r="A59" s="4" t="s">
        <v>174</v>
      </c>
      <c r="L59" s="7" t="n">
        <v>75478</v>
      </c>
    </row>
    <row r="60" spans="1:18">
      <c r="A60" s="4" t="s">
        <v>38</v>
      </c>
      <c r="O60"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4"/>
  </cols>
  <sheetData>
    <row r="1" spans="1:2">
      <c r="A1" s="1" t="s">
        <v>513</v>
      </c>
      <c r="B1" s="2" t="s">
        <v>1</v>
      </c>
    </row>
    <row r="2" spans="1:2">
      <c r="B2" s="2" t="s">
        <v>514</v>
      </c>
    </row>
    <row r="3" spans="1:2">
      <c r="A3" s="4" t="s">
        <v>315</v>
      </c>
    </row>
    <row r="4" spans="1:2">
      <c r="A4" s="3" t="s">
        <v>515</v>
      </c>
    </row>
    <row r="5" spans="1:2">
      <c r="A5" s="4" t="s">
        <v>516</v>
      </c>
      <c r="B5" s="4" t="s">
        <v>499</v>
      </c>
    </row>
    <row r="6" spans="1:2">
      <c r="A6" s="4" t="s">
        <v>517</v>
      </c>
      <c r="B6" s="4" t="s">
        <v>518</v>
      </c>
    </row>
    <row r="7" spans="1:2">
      <c r="A7" s="4" t="s">
        <v>519</v>
      </c>
      <c r="B7" s="4" t="s">
        <v>520</v>
      </c>
    </row>
    <row r="8" spans="1:2">
      <c r="A8" s="4" t="s">
        <v>521</v>
      </c>
      <c r="B8" s="4" t="s">
        <v>522</v>
      </c>
    </row>
    <row r="9" spans="1:2">
      <c r="A9" s="4" t="s">
        <v>523</v>
      </c>
      <c r="B9" s="9" t="n">
        <v>0.09</v>
      </c>
    </row>
    <row r="10" spans="1:2">
      <c r="A10" s="4" t="s">
        <v>318</v>
      </c>
    </row>
    <row r="11" spans="1:2">
      <c r="A11" s="3" t="s">
        <v>515</v>
      </c>
    </row>
    <row r="12" spans="1:2">
      <c r="A12" s="4" t="s">
        <v>516</v>
      </c>
      <c r="B12" s="4" t="s">
        <v>499</v>
      </c>
    </row>
    <row r="13" spans="1:2">
      <c r="A13" s="4" t="s">
        <v>517</v>
      </c>
      <c r="B13" s="4" t="s">
        <v>524</v>
      </c>
    </row>
    <row r="14" spans="1:2">
      <c r="A14" s="4" t="s">
        <v>519</v>
      </c>
      <c r="B14" s="4" t="s">
        <v>525</v>
      </c>
    </row>
    <row r="15" spans="1:2">
      <c r="A15" s="4" t="s">
        <v>521</v>
      </c>
      <c r="B15" s="4" t="s">
        <v>526</v>
      </c>
    </row>
    <row r="16" spans="1:2">
      <c r="A16" s="4" t="s">
        <v>523</v>
      </c>
      <c r="B16" s="9" t="n">
        <v>0.08</v>
      </c>
    </row>
    <row r="17" spans="1:2">
      <c r="A17" s="4" t="s">
        <v>320</v>
      </c>
    </row>
    <row r="18" spans="1:2">
      <c r="A18" s="3" t="s">
        <v>515</v>
      </c>
    </row>
    <row r="19" spans="1:2">
      <c r="A19" s="4" t="s">
        <v>516</v>
      </c>
      <c r="B19" s="4" t="s">
        <v>499</v>
      </c>
    </row>
    <row r="20" spans="1:2">
      <c r="A20" s="4" t="s">
        <v>517</v>
      </c>
      <c r="B20" s="4" t="s">
        <v>527</v>
      </c>
    </row>
    <row r="21" spans="1:2">
      <c r="A21" s="4" t="s">
        <v>519</v>
      </c>
      <c r="B21" s="4" t="s">
        <v>528</v>
      </c>
    </row>
    <row r="22" spans="1:2">
      <c r="A22" s="4" t="s">
        <v>521</v>
      </c>
      <c r="B22" s="4" t="s">
        <v>529</v>
      </c>
    </row>
    <row r="23" spans="1:2">
      <c r="A23" s="4" t="s">
        <v>523</v>
      </c>
      <c r="B23" s="9" t="n">
        <v>0.06</v>
      </c>
    </row>
    <row r="24" spans="1:2">
      <c r="A24" s="4" t="s">
        <v>322</v>
      </c>
    </row>
    <row r="25" spans="1:2">
      <c r="A25" s="3" t="s">
        <v>515</v>
      </c>
    </row>
    <row r="26" spans="1:2">
      <c r="A26" s="4" t="s">
        <v>516</v>
      </c>
      <c r="B26" s="4" t="s">
        <v>499</v>
      </c>
    </row>
    <row r="27" spans="1:2">
      <c r="A27" s="4" t="s">
        <v>517</v>
      </c>
      <c r="B27" s="4" t="s">
        <v>530</v>
      </c>
    </row>
    <row r="28" spans="1:2">
      <c r="A28" s="4" t="s">
        <v>519</v>
      </c>
      <c r="B28" s="4" t="s">
        <v>531</v>
      </c>
    </row>
    <row r="29" spans="1:2">
      <c r="A29" s="4" t="s">
        <v>521</v>
      </c>
      <c r="B29" s="4" t="s">
        <v>522</v>
      </c>
    </row>
    <row r="30" spans="1:2">
      <c r="A30" s="4" t="s">
        <v>523</v>
      </c>
      <c r="B30" s="9" t="n">
        <v>0.05</v>
      </c>
    </row>
    <row r="31" spans="1:2">
      <c r="A31" s="4" t="s">
        <v>324</v>
      </c>
    </row>
    <row r="32" spans="1:2">
      <c r="A32" s="3" t="s">
        <v>515</v>
      </c>
    </row>
    <row r="33" spans="1:2">
      <c r="A33" s="4" t="s">
        <v>516</v>
      </c>
      <c r="B33" s="4" t="s">
        <v>499</v>
      </c>
    </row>
    <row r="34" spans="1:2">
      <c r="A34" s="4" t="s">
        <v>517</v>
      </c>
      <c r="B34" s="4" t="s">
        <v>532</v>
      </c>
    </row>
    <row r="35" spans="1:2">
      <c r="A35" s="4" t="s">
        <v>519</v>
      </c>
      <c r="B35" s="4" t="s">
        <v>533</v>
      </c>
    </row>
    <row r="36" spans="1:2">
      <c r="A36" s="4" t="s">
        <v>521</v>
      </c>
      <c r="B36" s="4" t="s">
        <v>534</v>
      </c>
    </row>
    <row r="37" spans="1:2">
      <c r="A37" s="4" t="s">
        <v>523</v>
      </c>
      <c r="B37" s="9" t="n">
        <v>0.05</v>
      </c>
    </row>
    <row r="38" spans="1:2">
      <c r="A38" s="4" t="s">
        <v>326</v>
      </c>
    </row>
    <row r="39" spans="1:2">
      <c r="A39" s="3" t="s">
        <v>515</v>
      </c>
    </row>
    <row r="40" spans="1:2">
      <c r="A40" s="4" t="s">
        <v>516</v>
      </c>
      <c r="B40" s="4" t="s">
        <v>499</v>
      </c>
    </row>
    <row r="41" spans="1:2">
      <c r="A41" s="4" t="s">
        <v>517</v>
      </c>
      <c r="B41" s="4" t="s">
        <v>535</v>
      </c>
    </row>
    <row r="42" spans="1:2">
      <c r="A42" s="4" t="s">
        <v>519</v>
      </c>
      <c r="B42" s="4" t="s">
        <v>536</v>
      </c>
    </row>
    <row r="43" spans="1:2">
      <c r="A43" s="4" t="s">
        <v>521</v>
      </c>
      <c r="B43" s="4" t="s">
        <v>522</v>
      </c>
    </row>
    <row r="44" spans="1:2">
      <c r="A44" s="4" t="s">
        <v>523</v>
      </c>
      <c r="B44" s="9" t="n">
        <v>0.05</v>
      </c>
    </row>
    <row r="45" spans="1:2">
      <c r="A45" s="4" t="s">
        <v>328</v>
      </c>
    </row>
    <row r="46" spans="1:2">
      <c r="A46" s="3" t="s">
        <v>515</v>
      </c>
    </row>
    <row r="47" spans="1:2">
      <c r="A47" s="4" t="s">
        <v>516</v>
      </c>
      <c r="B47" s="4" t="s">
        <v>499</v>
      </c>
    </row>
    <row r="48" spans="1:2">
      <c r="A48" s="4" t="s">
        <v>517</v>
      </c>
      <c r="B48" s="4" t="s">
        <v>537</v>
      </c>
    </row>
    <row r="49" spans="1:2">
      <c r="A49" s="4" t="s">
        <v>519</v>
      </c>
      <c r="B49" s="4" t="s">
        <v>538</v>
      </c>
    </row>
    <row r="50" spans="1:2">
      <c r="A50" s="4" t="s">
        <v>521</v>
      </c>
      <c r="B50" s="4" t="s">
        <v>539</v>
      </c>
    </row>
    <row r="51" spans="1:2">
      <c r="A51" s="4" t="s">
        <v>523</v>
      </c>
      <c r="B51" s="9" t="n">
        <v>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9</v>
      </c>
    </row>
    <row r="3" spans="1:3">
      <c r="A3" s="3" t="s">
        <v>211</v>
      </c>
    </row>
    <row r="4" spans="1:3">
      <c r="A4" s="4" t="s">
        <v>347</v>
      </c>
      <c r="B4" s="7" t="n">
        <v>408286</v>
      </c>
      <c r="C4" s="7" t="n">
        <v>188128</v>
      </c>
    </row>
    <row r="5" spans="1:3">
      <c r="A5" s="4" t="s">
        <v>174</v>
      </c>
      <c r="B5" s="5" t="n">
        <v>-75478</v>
      </c>
      <c r="C5" s="5" t="n">
        <v>-125710</v>
      </c>
    </row>
    <row r="6" spans="1:3">
      <c r="A6" s="4" t="s">
        <v>176</v>
      </c>
      <c r="B6" s="5" t="n">
        <v>-219672</v>
      </c>
    </row>
    <row r="7" spans="1:3">
      <c r="A7" s="4" t="s">
        <v>364</v>
      </c>
      <c r="B7" s="5" t="n">
        <v>652855</v>
      </c>
    </row>
    <row r="8" spans="1:3">
      <c r="A8" s="4" t="s">
        <v>365</v>
      </c>
      <c r="B8" s="5" t="n">
        <v>-160770</v>
      </c>
      <c r="C8" s="7" t="n">
        <v>-62418</v>
      </c>
    </row>
    <row r="9" spans="1:3">
      <c r="A9" s="4" t="s">
        <v>347</v>
      </c>
      <c r="B9" s="7" t="n">
        <v>6052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541</v>
      </c>
      <c r="B1" s="2" t="s">
        <v>466</v>
      </c>
      <c r="C1" s="2" t="s">
        <v>542</v>
      </c>
      <c r="D1" s="2" t="s">
        <v>543</v>
      </c>
      <c r="E1" s="2" t="s">
        <v>459</v>
      </c>
      <c r="F1" s="2" t="s">
        <v>460</v>
      </c>
      <c r="G1" s="2" t="s">
        <v>461</v>
      </c>
      <c r="H1" s="2" t="s">
        <v>462</v>
      </c>
      <c r="I1" s="2" t="s">
        <v>465</v>
      </c>
      <c r="J1" s="2" t="s">
        <v>463</v>
      </c>
      <c r="K1" s="2" t="s">
        <v>2</v>
      </c>
      <c r="L1" s="2" t="s">
        <v>79</v>
      </c>
      <c r="M1" s="2" t="s">
        <v>2</v>
      </c>
      <c r="N1" s="2" t="s">
        <v>79</v>
      </c>
      <c r="O1" s="2" t="s">
        <v>457</v>
      </c>
    </row>
    <row r="2" spans="1:15">
      <c r="A2" s="3" t="s">
        <v>544</v>
      </c>
    </row>
    <row r="3" spans="1:15">
      <c r="A3" s="4" t="s">
        <v>545</v>
      </c>
      <c r="K3" s="7" t="n">
        <v>-612855</v>
      </c>
      <c r="L3" s="7" t="n">
        <v>-458855</v>
      </c>
      <c r="M3" s="7" t="n">
        <v>-1246277</v>
      </c>
      <c r="N3" s="7" t="n">
        <v>-917710</v>
      </c>
    </row>
    <row r="4" spans="1:15">
      <c r="A4" s="4" t="s">
        <v>472</v>
      </c>
      <c r="B4" s="7" t="n">
        <v>50000</v>
      </c>
      <c r="I4" s="7" t="n">
        <v>50000</v>
      </c>
    </row>
    <row r="5" spans="1:15">
      <c r="A5" s="4" t="s">
        <v>546</v>
      </c>
      <c r="B5" s="5" t="n">
        <v>1428571</v>
      </c>
      <c r="I5" s="5" t="n">
        <v>1567398</v>
      </c>
    </row>
    <row r="6" spans="1:15">
      <c r="A6" s="4" t="s">
        <v>143</v>
      </c>
      <c r="M6" s="5" t="n">
        <v>696996</v>
      </c>
      <c r="N6" s="5" t="n">
        <v>425374</v>
      </c>
    </row>
    <row r="7" spans="1:15">
      <c r="A7" s="4" t="s">
        <v>547</v>
      </c>
      <c r="K7" s="5" t="n">
        <v>47440</v>
      </c>
      <c r="L7" s="5" t="n">
        <v>2561</v>
      </c>
      <c r="M7" s="7" t="n">
        <v>160770</v>
      </c>
      <c r="N7" s="7" t="n">
        <v>62418</v>
      </c>
    </row>
    <row r="8" spans="1:15">
      <c r="A8" s="4" t="s">
        <v>548</v>
      </c>
      <c r="M8" s="5" t="n">
        <v>17500</v>
      </c>
      <c r="N8" s="4" t="s">
        <v>44</v>
      </c>
    </row>
    <row r="9" spans="1:15">
      <c r="A9" s="4" t="s">
        <v>549</v>
      </c>
      <c r="O9" s="7" t="n">
        <v>225000</v>
      </c>
    </row>
    <row r="10" spans="1:15">
      <c r="A10" s="4" t="s">
        <v>355</v>
      </c>
      <c r="M10" s="7" t="n">
        <v>17500</v>
      </c>
    </row>
    <row r="11" spans="1:15">
      <c r="A11" s="4" t="s">
        <v>550</v>
      </c>
    </row>
    <row r="12" spans="1:15">
      <c r="A12" s="3" t="s">
        <v>544</v>
      </c>
    </row>
    <row r="13" spans="1:15">
      <c r="A13" s="4" t="s">
        <v>480</v>
      </c>
      <c r="J13" s="4" t="s">
        <v>481</v>
      </c>
    </row>
    <row r="14" spans="1:15">
      <c r="A14" s="4" t="s">
        <v>485</v>
      </c>
      <c r="J14" s="4" t="s">
        <v>551</v>
      </c>
    </row>
    <row r="15" spans="1:15">
      <c r="A15" s="4" t="s">
        <v>545</v>
      </c>
      <c r="K15" s="7" t="n">
        <v>482635</v>
      </c>
      <c r="L15" s="7" t="n">
        <v>567314</v>
      </c>
      <c r="M15" s="7" t="n">
        <v>612476</v>
      </c>
      <c r="N15" s="7" t="n">
        <v>567314</v>
      </c>
    </row>
    <row r="16" spans="1:15">
      <c r="A16" s="4" t="s">
        <v>472</v>
      </c>
      <c r="J16" s="7" t="n">
        <v>50000</v>
      </c>
    </row>
    <row r="17" spans="1:15">
      <c r="A17" s="4" t="s">
        <v>552</v>
      </c>
      <c r="J17" s="4" t="s">
        <v>500</v>
      </c>
    </row>
    <row r="18" spans="1:15">
      <c r="A18" s="4" t="s">
        <v>553</v>
      </c>
    </row>
    <row r="19" spans="1:15">
      <c r="A19" s="3" t="s">
        <v>544</v>
      </c>
    </row>
    <row r="20" spans="1:15">
      <c r="A20" s="4" t="s">
        <v>554</v>
      </c>
      <c r="C20" s="7" t="n">
        <v>250570</v>
      </c>
      <c r="D20" s="7" t="n">
        <v>158670</v>
      </c>
      <c r="E20" s="7" t="n">
        <v>260160</v>
      </c>
      <c r="F20" s="7" t="n">
        <v>70045</v>
      </c>
      <c r="G20" s="7" t="n">
        <v>129673</v>
      </c>
      <c r="H20" s="7" t="n">
        <v>123588</v>
      </c>
      <c r="J20" s="7" t="n">
        <v>69389</v>
      </c>
    </row>
    <row r="21" spans="1:15">
      <c r="A21" s="4" t="s">
        <v>472</v>
      </c>
      <c r="O21" s="7" t="n">
        <v>58500</v>
      </c>
    </row>
    <row r="22" spans="1:15">
      <c r="A22" s="4" t="s">
        <v>143</v>
      </c>
      <c r="C22" s="5" t="n">
        <v>203571</v>
      </c>
      <c r="D22" s="5" t="n">
        <v>101336</v>
      </c>
    </row>
    <row r="23" spans="1:15">
      <c r="A23" s="4" t="s">
        <v>555</v>
      </c>
      <c r="C23" s="7" t="n">
        <v>46999</v>
      </c>
      <c r="D23" s="7" t="n">
        <v>57334</v>
      </c>
      <c r="E23" s="5" t="n">
        <v>127660</v>
      </c>
      <c r="F23" s="5" t="n">
        <v>17045</v>
      </c>
      <c r="G23" s="5" t="n">
        <v>11816</v>
      </c>
      <c r="H23" s="5" t="n">
        <v>41752</v>
      </c>
      <c r="J23" s="5" t="n">
        <v>19389</v>
      </c>
    </row>
    <row r="24" spans="1:15">
      <c r="A24" s="4" t="s">
        <v>556</v>
      </c>
      <c r="E24" s="7" t="n">
        <v>132500</v>
      </c>
      <c r="F24" s="7" t="n">
        <v>53000</v>
      </c>
      <c r="G24" s="7" t="n">
        <v>117857</v>
      </c>
      <c r="H24" s="7" t="n">
        <v>81836</v>
      </c>
      <c r="J24" s="5" t="n">
        <v>29725</v>
      </c>
    </row>
    <row r="25" spans="1:15">
      <c r="A25" s="4" t="s">
        <v>557</v>
      </c>
      <c r="J25" s="7" t="n">
        <v>20275</v>
      </c>
    </row>
    <row r="26" spans="1:15">
      <c r="A26" s="4" t="s">
        <v>558</v>
      </c>
    </row>
    <row r="27" spans="1:15">
      <c r="A27" s="3" t="s">
        <v>544</v>
      </c>
    </row>
    <row r="28" spans="1:15">
      <c r="A28" s="4" t="s">
        <v>480</v>
      </c>
      <c r="C28" s="4" t="s">
        <v>559</v>
      </c>
      <c r="D28" s="4" t="s">
        <v>560</v>
      </c>
      <c r="E28" s="4" t="s">
        <v>494</v>
      </c>
      <c r="F28" s="4" t="s">
        <v>495</v>
      </c>
      <c r="G28" s="4" t="s">
        <v>496</v>
      </c>
      <c r="H28" s="4" t="s">
        <v>497</v>
      </c>
      <c r="J28" s="4" t="s">
        <v>561</v>
      </c>
    </row>
    <row r="29" spans="1:15">
      <c r="A29" s="4" t="s">
        <v>485</v>
      </c>
      <c r="C29" s="4" t="s">
        <v>562</v>
      </c>
      <c r="D29" s="4" t="s">
        <v>563</v>
      </c>
      <c r="E29" s="4" t="s">
        <v>564</v>
      </c>
      <c r="F29" s="4" t="s">
        <v>565</v>
      </c>
      <c r="G29" s="4" t="s">
        <v>566</v>
      </c>
      <c r="H29" s="4" t="s">
        <v>565</v>
      </c>
      <c r="J29" s="4" t="s">
        <v>567</v>
      </c>
    </row>
    <row r="30" spans="1:15">
      <c r="A30" s="4" t="s">
        <v>472</v>
      </c>
      <c r="C30" s="7" t="n">
        <v>225000</v>
      </c>
      <c r="D30" s="7" t="n">
        <v>158500</v>
      </c>
      <c r="E30" s="7" t="n">
        <v>150000</v>
      </c>
      <c r="F30" s="7" t="n">
        <v>53000</v>
      </c>
      <c r="G30" s="7" t="n">
        <v>150000</v>
      </c>
      <c r="H30" s="7" t="n">
        <v>128000</v>
      </c>
      <c r="J30" s="7" t="n">
        <v>50000</v>
      </c>
    </row>
    <row r="31" spans="1:15">
      <c r="A31" s="4" t="s">
        <v>552</v>
      </c>
      <c r="C31" s="4" t="s">
        <v>499</v>
      </c>
      <c r="D31" s="4" t="s">
        <v>500</v>
      </c>
      <c r="E31" s="4" t="s">
        <v>499</v>
      </c>
      <c r="F31" s="4" t="s">
        <v>500</v>
      </c>
      <c r="G31" s="4" t="s">
        <v>390</v>
      </c>
      <c r="H31" s="4" t="s">
        <v>500</v>
      </c>
      <c r="J31" s="4" t="s">
        <v>500</v>
      </c>
    </row>
    <row r="32" spans="1:15">
      <c r="A32" s="4" t="s">
        <v>548</v>
      </c>
      <c r="E32" s="5" t="n">
        <v>350000</v>
      </c>
    </row>
    <row r="33" spans="1:15">
      <c r="A33" s="4" t="s">
        <v>355</v>
      </c>
      <c r="E33" s="7" t="n">
        <v>1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3"/>
    <col customWidth="1" max="5" min="5" width="27"/>
    <col customWidth="1" max="6" min="6" width="20"/>
    <col customWidth="1" max="7" min="7" width="21"/>
    <col customWidth="1" max="8" min="8" width="20"/>
  </cols>
  <sheetData>
    <row r="1" spans="1:8">
      <c r="A1" s="1" t="s">
        <v>106</v>
      </c>
      <c r="B1" s="2" t="s">
        <v>107</v>
      </c>
      <c r="C1" s="2" t="s">
        <v>108</v>
      </c>
      <c r="D1" s="2" t="s">
        <v>109</v>
      </c>
      <c r="E1" s="2" t="s">
        <v>110</v>
      </c>
      <c r="F1" s="2" t="s">
        <v>111</v>
      </c>
      <c r="G1" s="2" t="s">
        <v>112</v>
      </c>
      <c r="H1" s="2" t="s">
        <v>113</v>
      </c>
    </row>
    <row r="2" spans="1:8">
      <c r="A2" s="4" t="s">
        <v>114</v>
      </c>
      <c r="B2" s="7" t="n">
        <v>-12977277</v>
      </c>
      <c r="C2" s="4" t="s">
        <v>44</v>
      </c>
      <c r="D2" s="7" t="n">
        <v>134432</v>
      </c>
      <c r="E2" s="7" t="n">
        <v>28987431</v>
      </c>
      <c r="F2" s="7" t="n">
        <v>34250</v>
      </c>
      <c r="G2" s="7" t="n">
        <v>-50000</v>
      </c>
      <c r="H2" s="7" t="n">
        <v>-42083390</v>
      </c>
    </row>
    <row r="3" spans="1:8">
      <c r="A3" s="4" t="s">
        <v>115</v>
      </c>
      <c r="C3" s="4" t="s">
        <v>44</v>
      </c>
      <c r="D3" s="5" t="n">
        <v>134431613</v>
      </c>
    </row>
    <row r="4" spans="1:8">
      <c r="A4" s="4" t="s">
        <v>116</v>
      </c>
      <c r="B4" s="5" t="n">
        <v>100000</v>
      </c>
      <c r="C4" s="4" t="s">
        <v>44</v>
      </c>
      <c r="D4" s="7" t="n">
        <v>2996</v>
      </c>
      <c r="E4" s="5" t="n">
        <v>97004</v>
      </c>
      <c r="F4" s="4" t="s">
        <v>44</v>
      </c>
      <c r="G4" s="4" t="s">
        <v>44</v>
      </c>
      <c r="H4" s="4" t="s">
        <v>44</v>
      </c>
    </row>
    <row r="5" spans="1:8">
      <c r="A5" s="4" t="s">
        <v>117</v>
      </c>
      <c r="C5" s="4" t="s">
        <v>44</v>
      </c>
      <c r="D5" s="5" t="n">
        <v>2995969</v>
      </c>
    </row>
    <row r="6" spans="1:8">
      <c r="A6" s="4" t="s">
        <v>118</v>
      </c>
      <c r="B6" s="5" t="n">
        <v>75000</v>
      </c>
      <c r="C6" s="4" t="s">
        <v>44</v>
      </c>
      <c r="D6" s="7" t="n">
        <v>1879</v>
      </c>
      <c r="E6" s="5" t="n">
        <v>99371</v>
      </c>
      <c r="F6" s="5" t="n">
        <v>-26250</v>
      </c>
      <c r="G6" s="4" t="s">
        <v>44</v>
      </c>
      <c r="H6" s="4" t="s">
        <v>44</v>
      </c>
    </row>
    <row r="7" spans="1:8">
      <c r="A7" s="4" t="s">
        <v>119</v>
      </c>
      <c r="C7" s="4" t="s">
        <v>44</v>
      </c>
      <c r="D7" s="5" t="n">
        <v>1879485</v>
      </c>
    </row>
    <row r="8" spans="1:8">
      <c r="A8" s="4" t="s">
        <v>120</v>
      </c>
      <c r="B8" s="5" t="n">
        <v>530</v>
      </c>
      <c r="E8" s="5" t="n">
        <v>530</v>
      </c>
    </row>
    <row r="9" spans="1:8">
      <c r="A9" s="4" t="s">
        <v>121</v>
      </c>
      <c r="B9" s="5" t="n">
        <v>119505</v>
      </c>
      <c r="C9" s="4" t="s">
        <v>44</v>
      </c>
      <c r="D9" s="7" t="n">
        <v>2200</v>
      </c>
      <c r="E9" s="5" t="n">
        <v>67305</v>
      </c>
      <c r="F9" s="5" t="n">
        <v>50000</v>
      </c>
      <c r="G9" s="4" t="s">
        <v>44</v>
      </c>
      <c r="H9" s="4" t="s">
        <v>44</v>
      </c>
    </row>
    <row r="10" spans="1:8">
      <c r="A10" s="4" t="s">
        <v>122</v>
      </c>
      <c r="C10" s="4" t="s">
        <v>44</v>
      </c>
      <c r="D10" s="5" t="n">
        <v>2200000</v>
      </c>
      <c r="H10" s="4" t="s">
        <v>44</v>
      </c>
    </row>
    <row r="11" spans="1:8">
      <c r="A11" s="4" t="s">
        <v>123</v>
      </c>
      <c r="B11" s="5" t="n">
        <v>40495</v>
      </c>
      <c r="C11" s="4" t="s">
        <v>44</v>
      </c>
      <c r="E11" s="5" t="n">
        <v>40495</v>
      </c>
    </row>
    <row r="12" spans="1:8">
      <c r="A12" s="4" t="s">
        <v>124</v>
      </c>
      <c r="B12" s="5" t="n">
        <v>157750</v>
      </c>
      <c r="C12" s="4" t="s">
        <v>44</v>
      </c>
      <c r="D12" s="4" t="s">
        <v>44</v>
      </c>
      <c r="E12" s="5" t="n">
        <v>157750</v>
      </c>
      <c r="F12" s="4" t="s">
        <v>44</v>
      </c>
      <c r="G12" s="4" t="s">
        <v>44</v>
      </c>
      <c r="H12" s="4" t="s">
        <v>44</v>
      </c>
    </row>
    <row r="13" spans="1:8">
      <c r="A13" s="4" t="s">
        <v>125</v>
      </c>
      <c r="B13" s="5" t="n">
        <v>520133</v>
      </c>
      <c r="C13" s="4" t="s">
        <v>44</v>
      </c>
      <c r="D13" s="4" t="s">
        <v>44</v>
      </c>
      <c r="E13" s="5" t="n">
        <v>520133</v>
      </c>
      <c r="F13" s="4" t="s">
        <v>44</v>
      </c>
      <c r="G13" s="4" t="s">
        <v>44</v>
      </c>
      <c r="H13" s="4" t="s">
        <v>44</v>
      </c>
    </row>
    <row r="14" spans="1:8">
      <c r="A14" s="4" t="s">
        <v>126</v>
      </c>
      <c r="B14" s="5" t="n">
        <v>67500</v>
      </c>
      <c r="C14" s="4" t="s">
        <v>44</v>
      </c>
      <c r="D14" s="7" t="n">
        <v>1350</v>
      </c>
      <c r="E14" s="5" t="n">
        <v>66150</v>
      </c>
      <c r="F14" s="4" t="s">
        <v>44</v>
      </c>
      <c r="G14" s="4" t="s">
        <v>44</v>
      </c>
      <c r="H14" s="4" t="s">
        <v>44</v>
      </c>
    </row>
    <row r="15" spans="1:8">
      <c r="A15" s="4" t="s">
        <v>127</v>
      </c>
      <c r="D15" s="5" t="n">
        <v>1350000</v>
      </c>
    </row>
    <row r="16" spans="1:8">
      <c r="A16" s="4" t="s">
        <v>128</v>
      </c>
      <c r="B16" s="5" t="n">
        <v>75478</v>
      </c>
      <c r="C16" s="4" t="s">
        <v>44</v>
      </c>
      <c r="D16" s="4" t="s">
        <v>44</v>
      </c>
      <c r="E16" s="5" t="n">
        <v>75478</v>
      </c>
      <c r="F16" s="4" t="s">
        <v>44</v>
      </c>
      <c r="G16" s="4" t="s">
        <v>44</v>
      </c>
      <c r="H16" s="4" t="s">
        <v>44</v>
      </c>
    </row>
    <row r="17" spans="1:8">
      <c r="A17" s="4" t="s">
        <v>129</v>
      </c>
      <c r="B17" s="5" t="n">
        <v>219672</v>
      </c>
      <c r="E17" s="5" t="n">
        <v>219672</v>
      </c>
    </row>
    <row r="18" spans="1:8">
      <c r="A18" s="4" t="s">
        <v>130</v>
      </c>
      <c r="B18" s="5" t="n">
        <v>-3815744</v>
      </c>
      <c r="C18" s="4" t="s">
        <v>44</v>
      </c>
      <c r="D18" s="4" t="s">
        <v>44</v>
      </c>
      <c r="E18" s="4" t="s">
        <v>44</v>
      </c>
      <c r="F18" s="4" t="s">
        <v>44</v>
      </c>
      <c r="G18" s="4" t="s">
        <v>44</v>
      </c>
      <c r="H18" s="5" t="n">
        <v>-3815744</v>
      </c>
    </row>
    <row r="19" spans="1:8">
      <c r="A19" s="4" t="s">
        <v>131</v>
      </c>
      <c r="B19" s="7" t="n">
        <v>-15416958</v>
      </c>
      <c r="C19" s="4" t="s">
        <v>44</v>
      </c>
      <c r="D19" s="7" t="n">
        <v>142857</v>
      </c>
      <c r="E19" s="7" t="n">
        <v>30331319</v>
      </c>
      <c r="F19" s="7" t="n">
        <v>58000</v>
      </c>
      <c r="G19" s="7" t="n">
        <v>-50000</v>
      </c>
      <c r="H19" s="7" t="n">
        <v>-45899134</v>
      </c>
    </row>
    <row r="20" spans="1:8">
      <c r="A20" s="4" t="s">
        <v>132</v>
      </c>
      <c r="C20" s="4" t="s">
        <v>44</v>
      </c>
      <c r="D20" s="5" t="n">
        <v>1428570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568</v>
      </c>
      <c r="B1" s="2" t="s">
        <v>1</v>
      </c>
    </row>
    <row r="2" spans="1:2">
      <c r="B2" s="2" t="s">
        <v>346</v>
      </c>
    </row>
    <row r="3" spans="1:2">
      <c r="A3" s="3" t="s">
        <v>207</v>
      </c>
    </row>
    <row r="4" spans="1:2">
      <c r="A4" s="4" t="s">
        <v>569</v>
      </c>
      <c r="B4" s="7" t="n">
        <v>220179</v>
      </c>
    </row>
    <row r="5" spans="1:2">
      <c r="A5" s="4" t="s">
        <v>570</v>
      </c>
      <c r="B5" s="5" t="n">
        <v>1060000</v>
      </c>
    </row>
    <row r="6" spans="1:2">
      <c r="A6" s="4" t="s">
        <v>571</v>
      </c>
      <c r="B6" s="5" t="n">
        <v>15000</v>
      </c>
    </row>
    <row r="7" spans="1:2">
      <c r="A7" s="4" t="s">
        <v>572</v>
      </c>
      <c r="B7" s="5" t="n">
        <v>-207750</v>
      </c>
    </row>
    <row r="8" spans="1:2">
      <c r="A8" s="4" t="s">
        <v>573</v>
      </c>
      <c r="B8" s="5" t="n">
        <v>-505000</v>
      </c>
    </row>
    <row r="9" spans="1:2">
      <c r="A9" s="4" t="s">
        <v>574</v>
      </c>
      <c r="B9" s="5" t="n">
        <v>174748</v>
      </c>
    </row>
    <row r="10" spans="1:2">
      <c r="A10" s="4" t="s">
        <v>575</v>
      </c>
      <c r="B10" s="7" t="n">
        <v>7571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37"/>
    <col customWidth="1" max="3" min="3" width="42"/>
    <col customWidth="1" max="4" min="4" width="27"/>
    <col customWidth="1" max="5" min="5" width="27"/>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576</v>
      </c>
      <c r="B1" s="2" t="s">
        <v>577</v>
      </c>
      <c r="C1" s="2" t="s">
        <v>578</v>
      </c>
      <c r="D1" s="2" t="s">
        <v>579</v>
      </c>
      <c r="E1" s="2" t="s">
        <v>580</v>
      </c>
      <c r="F1" s="2" t="s">
        <v>376</v>
      </c>
      <c r="G1" s="2" t="s">
        <v>580</v>
      </c>
      <c r="H1" s="2" t="s">
        <v>376</v>
      </c>
      <c r="I1" s="2" t="s">
        <v>379</v>
      </c>
      <c r="J1" s="2" t="s">
        <v>581</v>
      </c>
      <c r="K1" s="2" t="s">
        <v>582</v>
      </c>
      <c r="L1" s="2" t="s">
        <v>583</v>
      </c>
    </row>
    <row r="2" spans="1:12">
      <c r="A2" s="3" t="s">
        <v>584</v>
      </c>
    </row>
    <row r="3" spans="1:12">
      <c r="A3" s="4" t="s">
        <v>585</v>
      </c>
      <c r="E3" s="7" t="n">
        <v>865000</v>
      </c>
      <c r="G3" s="7" t="n">
        <v>865000</v>
      </c>
      <c r="I3" s="7" t="n">
        <v>295000</v>
      </c>
    </row>
    <row r="4" spans="1:12">
      <c r="A4" s="4" t="s">
        <v>472</v>
      </c>
      <c r="K4" s="7" t="n">
        <v>50000</v>
      </c>
      <c r="L4" s="7" t="n">
        <v>50000</v>
      </c>
    </row>
    <row r="5" spans="1:12">
      <c r="A5" s="4" t="s">
        <v>143</v>
      </c>
      <c r="G5" s="5" t="n">
        <v>696996</v>
      </c>
      <c r="H5" s="7" t="n">
        <v>425374</v>
      </c>
    </row>
    <row r="6" spans="1:12">
      <c r="A6" s="4" t="s">
        <v>450</v>
      </c>
      <c r="E6" s="7" t="n">
        <v>107823</v>
      </c>
      <c r="G6" s="7" t="n">
        <v>107823</v>
      </c>
      <c r="I6" s="5" t="n">
        <v>74821</v>
      </c>
    </row>
    <row r="7" spans="1:12">
      <c r="A7" s="4" t="s">
        <v>586</v>
      </c>
      <c r="B7" s="5" t="n">
        <v>1250000</v>
      </c>
    </row>
    <row r="8" spans="1:12">
      <c r="A8" s="4" t="s">
        <v>587</v>
      </c>
      <c r="E8" s="5" t="n">
        <v>3324149</v>
      </c>
      <c r="G8" s="5" t="n">
        <v>3324149</v>
      </c>
    </row>
    <row r="9" spans="1:12">
      <c r="A9" s="4" t="s">
        <v>588</v>
      </c>
    </row>
    <row r="10" spans="1:12">
      <c r="A10" s="3" t="s">
        <v>584</v>
      </c>
    </row>
    <row r="11" spans="1:12">
      <c r="A11" s="4" t="s">
        <v>589</v>
      </c>
      <c r="C11" s="5" t="n">
        <v>3</v>
      </c>
    </row>
    <row r="12" spans="1:12">
      <c r="A12" s="4" t="s">
        <v>472</v>
      </c>
      <c r="B12" s="7" t="n">
        <v>500000</v>
      </c>
      <c r="C12" s="7" t="n">
        <v>40000</v>
      </c>
      <c r="D12" s="7" t="n">
        <v>20000</v>
      </c>
      <c r="J12" s="7" t="n">
        <v>500000</v>
      </c>
    </row>
    <row r="13" spans="1:12">
      <c r="A13" s="4" t="s">
        <v>552</v>
      </c>
      <c r="B13" s="4" t="s">
        <v>500</v>
      </c>
      <c r="C13" s="4" t="s">
        <v>590</v>
      </c>
      <c r="D13" s="4" t="s">
        <v>590</v>
      </c>
    </row>
    <row r="14" spans="1:12">
      <c r="A14" s="4" t="s">
        <v>506</v>
      </c>
      <c r="G14" s="7" t="n">
        <v>68126</v>
      </c>
      <c r="I14" s="7" t="n">
        <v>32074</v>
      </c>
    </row>
    <row r="15" spans="1:12">
      <c r="A15" s="4" t="s">
        <v>555</v>
      </c>
      <c r="E15" s="7" t="n">
        <v>11006</v>
      </c>
      <c r="F15" s="7" t="n">
        <v>1022</v>
      </c>
      <c r="G15" s="5" t="n">
        <v>27028</v>
      </c>
      <c r="H15" s="5" t="n">
        <v>2044</v>
      </c>
    </row>
    <row r="16" spans="1:12">
      <c r="A16" s="4" t="s">
        <v>591</v>
      </c>
      <c r="C16" s="5" t="n">
        <v>700000</v>
      </c>
      <c r="D16" s="5" t="n">
        <v>300000</v>
      </c>
    </row>
    <row r="17" spans="1:12">
      <c r="A17" s="4" t="s">
        <v>592</v>
      </c>
      <c r="C17" s="7" t="n">
        <v>35000</v>
      </c>
      <c r="D17" s="7" t="n">
        <v>15000</v>
      </c>
    </row>
    <row r="18" spans="1:12">
      <c r="A18" s="4" t="s">
        <v>143</v>
      </c>
      <c r="E18" s="7" t="n">
        <v>82473</v>
      </c>
      <c r="F18" s="7" t="n">
        <v>0</v>
      </c>
      <c r="G18" s="7" t="n">
        <v>174748</v>
      </c>
      <c r="H18" s="7" t="n">
        <v>0</v>
      </c>
    </row>
    <row r="19" spans="1:12">
      <c r="A19" s="4" t="s">
        <v>593</v>
      </c>
      <c r="C19" s="4" t="s">
        <v>594</v>
      </c>
      <c r="D19" s="4" t="s">
        <v>594</v>
      </c>
    </row>
    <row r="20" spans="1:12">
      <c r="A20" s="4" t="s">
        <v>480</v>
      </c>
      <c r="B20" s="4" t="s">
        <v>493</v>
      </c>
    </row>
    <row r="21" spans="1:12">
      <c r="A21" s="4" t="s">
        <v>586</v>
      </c>
      <c r="B21" s="5" t="n">
        <v>1250000</v>
      </c>
    </row>
    <row r="22" spans="1:12">
      <c r="A22" s="4" t="s">
        <v>587</v>
      </c>
      <c r="B22" s="5" t="n">
        <v>10000000</v>
      </c>
    </row>
    <row r="23" spans="1:12">
      <c r="A23" s="4" t="s">
        <v>595</v>
      </c>
      <c r="B23" s="9" t="n">
        <v>0.06</v>
      </c>
    </row>
    <row r="24" spans="1:12">
      <c r="A24" s="4" t="s">
        <v>596</v>
      </c>
    </row>
    <row r="25" spans="1:12">
      <c r="A25" s="3" t="s">
        <v>584</v>
      </c>
    </row>
    <row r="26" spans="1:12">
      <c r="A26" s="4" t="s">
        <v>552</v>
      </c>
      <c r="E26" s="4" t="s">
        <v>500</v>
      </c>
      <c r="G26" s="4" t="s">
        <v>500</v>
      </c>
      <c r="I26" s="4" t="s">
        <v>500</v>
      </c>
    </row>
    <row r="27" spans="1:12">
      <c r="A27" s="4" t="s">
        <v>597</v>
      </c>
    </row>
    <row r="28" spans="1:12">
      <c r="A28" s="3" t="s">
        <v>584</v>
      </c>
    </row>
    <row r="29" spans="1:12">
      <c r="A29" s="4" t="s">
        <v>552</v>
      </c>
      <c r="E29" s="4" t="s">
        <v>590</v>
      </c>
      <c r="G29" s="4" t="s">
        <v>590</v>
      </c>
      <c r="I29" s="4" t="s">
        <v>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598</v>
      </c>
      <c r="B1" s="2" t="s">
        <v>346</v>
      </c>
    </row>
    <row r="2" spans="1:2">
      <c r="A2" s="3" t="s">
        <v>599</v>
      </c>
    </row>
    <row r="3" spans="1:2">
      <c r="A3" s="5" t="n">
        <v>2018</v>
      </c>
      <c r="B3" s="7" t="n">
        <v>42768</v>
      </c>
    </row>
    <row r="4" spans="1:2">
      <c r="A4" s="5" t="n">
        <v>2019</v>
      </c>
      <c r="B4" s="5" t="n">
        <v>65412</v>
      </c>
    </row>
    <row r="5" spans="1:2">
      <c r="A5" s="4" t="s">
        <v>107</v>
      </c>
      <c r="B5" s="7" t="n">
        <v>108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600</v>
      </c>
      <c r="B1" s="2" t="s">
        <v>601</v>
      </c>
      <c r="C1" s="2" t="s">
        <v>602</v>
      </c>
      <c r="D1" s="2" t="s">
        <v>603</v>
      </c>
      <c r="E1" s="2" t="s">
        <v>604</v>
      </c>
      <c r="F1" s="2" t="s">
        <v>605</v>
      </c>
      <c r="G1" s="2" t="s">
        <v>2</v>
      </c>
      <c r="H1" s="2" t="s">
        <v>79</v>
      </c>
      <c r="I1" s="2" t="s">
        <v>606</v>
      </c>
      <c r="J1" s="2" t="s">
        <v>25</v>
      </c>
    </row>
    <row r="2" spans="1:10">
      <c r="A2" s="3" t="s">
        <v>607</v>
      </c>
    </row>
    <row r="3" spans="1:10">
      <c r="A3" s="4" t="s">
        <v>608</v>
      </c>
      <c r="G3" s="7" t="n">
        <v>50384</v>
      </c>
      <c r="H3" s="7" t="n">
        <v>48099</v>
      </c>
    </row>
    <row r="4" spans="1:10">
      <c r="A4" s="4" t="s">
        <v>37</v>
      </c>
      <c r="G4" s="7" t="n">
        <v>784916</v>
      </c>
      <c r="J4" s="7" t="n">
        <v>663840</v>
      </c>
    </row>
    <row r="5" spans="1:10">
      <c r="A5" s="4" t="s">
        <v>609</v>
      </c>
      <c r="I5" s="7" t="n">
        <v>6719</v>
      </c>
    </row>
    <row r="6" spans="1:10">
      <c r="A6" s="4" t="s">
        <v>610</v>
      </c>
      <c r="G6" s="4" t="s">
        <v>611</v>
      </c>
    </row>
    <row r="7" spans="1:10">
      <c r="A7" s="4" t="s">
        <v>612</v>
      </c>
      <c r="G7" s="4" t="s">
        <v>613</v>
      </c>
    </row>
    <row r="8" spans="1:10">
      <c r="A8" s="4" t="s">
        <v>614</v>
      </c>
      <c r="D8" s="4" t="s">
        <v>615</v>
      </c>
    </row>
    <row r="9" spans="1:10">
      <c r="A9" s="4" t="s">
        <v>616</v>
      </c>
      <c r="E9" s="5" t="n">
        <v>800000</v>
      </c>
    </row>
    <row r="10" spans="1:10">
      <c r="A10" s="4" t="s">
        <v>617</v>
      </c>
      <c r="C10" s="7" t="n">
        <v>144000</v>
      </c>
    </row>
    <row r="11" spans="1:10">
      <c r="A11" s="4" t="s">
        <v>618</v>
      </c>
      <c r="F11" s="4" t="s">
        <v>619</v>
      </c>
    </row>
    <row r="12" spans="1:10">
      <c r="A12" s="4" t="s">
        <v>620</v>
      </c>
    </row>
    <row r="13" spans="1:10">
      <c r="A13" s="3" t="s">
        <v>607</v>
      </c>
    </row>
    <row r="14" spans="1:10">
      <c r="A14" s="4" t="s">
        <v>621</v>
      </c>
      <c r="B14" s="4" t="s">
        <v>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624</v>
      </c>
    </row>
    <row r="3" spans="1:2">
      <c r="A3" s="4" t="s">
        <v>340</v>
      </c>
    </row>
    <row r="4" spans="1:2">
      <c r="A4" s="3" t="s">
        <v>337</v>
      </c>
    </row>
    <row r="5" spans="1:2">
      <c r="A5" s="4" t="s">
        <v>625</v>
      </c>
      <c r="B5" s="5" t="n">
        <v>29046958</v>
      </c>
    </row>
    <row r="6" spans="1:2">
      <c r="A6" s="4" t="s">
        <v>626</v>
      </c>
      <c r="B6" s="5" t="n">
        <v>6727444</v>
      </c>
    </row>
    <row r="7" spans="1:2">
      <c r="A7" s="4" t="s">
        <v>627</v>
      </c>
      <c r="B7" s="4" t="s">
        <v>44</v>
      </c>
    </row>
    <row r="8" spans="1:2">
      <c r="A8" s="4" t="s">
        <v>628</v>
      </c>
      <c r="B8" s="4" t="s">
        <v>44</v>
      </c>
    </row>
    <row r="9" spans="1:2">
      <c r="A9" s="4" t="s">
        <v>629</v>
      </c>
      <c r="B9" s="5" t="n">
        <v>35774402</v>
      </c>
    </row>
    <row r="10" spans="1:2">
      <c r="A10" s="4" t="s">
        <v>630</v>
      </c>
      <c r="B10" s="9" t="n">
        <v>0.14</v>
      </c>
    </row>
    <row r="11" spans="1:2">
      <c r="A11" s="4" t="s">
        <v>631</v>
      </c>
      <c r="B11" s="10" t="n">
        <v>0.06</v>
      </c>
    </row>
    <row r="12" spans="1:2">
      <c r="A12" s="4" t="s">
        <v>632</v>
      </c>
      <c r="B12" s="4" t="s">
        <v>44</v>
      </c>
    </row>
    <row r="13" spans="1:2">
      <c r="A13" s="4" t="s">
        <v>633</v>
      </c>
      <c r="B13" s="4" t="s">
        <v>44</v>
      </c>
    </row>
    <row r="14" spans="1:2">
      <c r="A14" s="4" t="s">
        <v>634</v>
      </c>
      <c r="B14" s="9" t="n">
        <v>0.12</v>
      </c>
    </row>
    <row r="15" spans="1:2">
      <c r="A15" s="4" t="s">
        <v>635</v>
      </c>
      <c r="B15" s="7" t="n">
        <v>4011963</v>
      </c>
    </row>
    <row r="16" spans="1:2">
      <c r="A16" s="4" t="s">
        <v>636</v>
      </c>
      <c r="B16" s="4" t="s">
        <v>44</v>
      </c>
    </row>
    <row r="17" spans="1:2">
      <c r="A17" s="4" t="s">
        <v>637</v>
      </c>
      <c r="B17" s="4" t="s">
        <v>44</v>
      </c>
    </row>
    <row r="18" spans="1:2">
      <c r="A18" s="4" t="s">
        <v>638</v>
      </c>
      <c r="B18" s="4" t="s">
        <v>44</v>
      </c>
    </row>
    <row r="19" spans="1:2">
      <c r="A19" s="4" t="s">
        <v>639</v>
      </c>
      <c r="B19" s="7" t="n">
        <v>4292928</v>
      </c>
    </row>
    <row r="20" spans="1:2">
      <c r="A20" s="4" t="s">
        <v>343</v>
      </c>
    </row>
    <row r="21" spans="1:2">
      <c r="A21" s="3" t="s">
        <v>337</v>
      </c>
    </row>
    <row r="22" spans="1:2">
      <c r="A22" s="4" t="s">
        <v>625</v>
      </c>
      <c r="B22" s="5" t="n">
        <v>150000</v>
      </c>
    </row>
    <row r="23" spans="1:2">
      <c r="A23" s="4" t="s">
        <v>626</v>
      </c>
      <c r="B23" s="5" t="n">
        <v>12899908</v>
      </c>
    </row>
    <row r="24" spans="1:2">
      <c r="A24" s="4" t="s">
        <v>627</v>
      </c>
      <c r="B24" s="4" t="s">
        <v>44</v>
      </c>
    </row>
    <row r="25" spans="1:2">
      <c r="A25" s="4" t="s">
        <v>628</v>
      </c>
      <c r="B25" s="5" t="n">
        <v>-150000</v>
      </c>
    </row>
    <row r="26" spans="1:2">
      <c r="A26" s="4" t="s">
        <v>629</v>
      </c>
      <c r="B26" s="5" t="n">
        <v>12899908</v>
      </c>
    </row>
    <row r="27" spans="1:2">
      <c r="A27" s="4" t="s">
        <v>640</v>
      </c>
      <c r="B27" s="5" t="n">
        <v>12389908</v>
      </c>
    </row>
    <row r="28" spans="1:2">
      <c r="A28" s="4" t="s">
        <v>641</v>
      </c>
      <c r="B28" s="4" t="s">
        <v>44</v>
      </c>
    </row>
    <row r="29" spans="1:2">
      <c r="A29" s="4" t="s">
        <v>630</v>
      </c>
      <c r="B29" s="9" t="n">
        <v>0.26</v>
      </c>
    </row>
    <row r="30" spans="1:2">
      <c r="A30" s="4" t="s">
        <v>631</v>
      </c>
      <c r="B30" s="10" t="n">
        <v>0.05</v>
      </c>
    </row>
    <row r="31" spans="1:2">
      <c r="A31" s="4" t="s">
        <v>632</v>
      </c>
      <c r="B31" s="4" t="s">
        <v>44</v>
      </c>
    </row>
    <row r="32" spans="1:2">
      <c r="A32" s="4" t="s">
        <v>633</v>
      </c>
      <c r="B32" s="4" t="s">
        <v>44</v>
      </c>
    </row>
    <row r="33" spans="1:2">
      <c r="A33" s="4" t="s">
        <v>634</v>
      </c>
      <c r="B33" s="10" t="n">
        <v>0.05</v>
      </c>
    </row>
    <row r="34" spans="1:2">
      <c r="A34" s="4" t="s">
        <v>642</v>
      </c>
      <c r="B34" s="10" t="n">
        <v>0.05</v>
      </c>
    </row>
    <row r="35" spans="1:2">
      <c r="A35" s="4" t="s">
        <v>643</v>
      </c>
      <c r="B35" s="4" t="s">
        <v>44</v>
      </c>
    </row>
    <row r="36" spans="1:2">
      <c r="A36" s="4" t="s">
        <v>635</v>
      </c>
      <c r="B36" s="7" t="n">
        <v>38500</v>
      </c>
    </row>
    <row r="37" spans="1:2">
      <c r="A37" s="4" t="s">
        <v>636</v>
      </c>
      <c r="B37" s="4" t="s">
        <v>44</v>
      </c>
    </row>
    <row r="38" spans="1:2">
      <c r="A38" s="4" t="s">
        <v>637</v>
      </c>
      <c r="B38" s="4" t="s">
        <v>44</v>
      </c>
    </row>
    <row r="39" spans="1:2">
      <c r="A39" s="4" t="s">
        <v>638</v>
      </c>
      <c r="B39" s="4" t="s">
        <v>44</v>
      </c>
    </row>
    <row r="40" spans="1:2">
      <c r="A40" s="4" t="s">
        <v>639</v>
      </c>
      <c r="B40" s="5" t="n">
        <v>644995</v>
      </c>
    </row>
    <row r="41" spans="1:2">
      <c r="A41" s="4" t="s">
        <v>644</v>
      </c>
      <c r="B41" s="5" t="n">
        <v>619495</v>
      </c>
    </row>
    <row r="42" spans="1:2">
      <c r="A42" s="4" t="s">
        <v>645</v>
      </c>
      <c r="B42" s="4" t="s">
        <v>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24"/>
  </cols>
  <sheetData>
    <row r="1" spans="1:2">
      <c r="A1" s="1" t="s">
        <v>646</v>
      </c>
      <c r="B1" s="2" t="s">
        <v>1</v>
      </c>
    </row>
    <row r="2" spans="1:2">
      <c r="B2" s="2" t="s">
        <v>514</v>
      </c>
    </row>
    <row r="3" spans="1:2">
      <c r="A3" s="4" t="s">
        <v>647</v>
      </c>
    </row>
    <row r="4" spans="1:2">
      <c r="A4" s="4" t="s">
        <v>648</v>
      </c>
      <c r="B4" s="4" t="s">
        <v>528</v>
      </c>
    </row>
    <row r="5" spans="1:2">
      <c r="A5" s="4" t="s">
        <v>649</v>
      </c>
      <c r="B5" s="4" t="s">
        <v>499</v>
      </c>
    </row>
    <row r="6" spans="1:2">
      <c r="A6" s="4" t="s">
        <v>650</v>
      </c>
      <c r="B6" s="4" t="s">
        <v>527</v>
      </c>
    </row>
    <row r="7" spans="1:2">
      <c r="A7" s="4" t="s">
        <v>651</v>
      </c>
      <c r="B7" s="4" t="s">
        <v>539</v>
      </c>
    </row>
    <row r="8" spans="1:2">
      <c r="A8" s="4" t="s">
        <v>523</v>
      </c>
      <c r="B8" s="9" t="n">
        <v>0.06</v>
      </c>
    </row>
    <row r="9" spans="1:2">
      <c r="A9" s="4" t="s">
        <v>652</v>
      </c>
    </row>
    <row r="10" spans="1:2">
      <c r="A10" s="4" t="s">
        <v>648</v>
      </c>
      <c r="B10" s="4" t="s">
        <v>653</v>
      </c>
    </row>
    <row r="11" spans="1:2">
      <c r="A11" s="4" t="s">
        <v>649</v>
      </c>
      <c r="B11" s="4" t="s">
        <v>499</v>
      </c>
    </row>
    <row r="12" spans="1:2">
      <c r="A12" s="4" t="s">
        <v>650</v>
      </c>
      <c r="B12" s="4" t="s">
        <v>530</v>
      </c>
    </row>
    <row r="13" spans="1:2">
      <c r="A13" s="4" t="s">
        <v>523</v>
      </c>
      <c r="B13" s="9" t="n">
        <v>0.06</v>
      </c>
    </row>
    <row r="14" spans="1:2">
      <c r="A14" s="4" t="s">
        <v>654</v>
      </c>
    </row>
    <row r="15" spans="1:2">
      <c r="A15" s="4" t="s">
        <v>651</v>
      </c>
      <c r="B15" s="4" t="s">
        <v>655</v>
      </c>
    </row>
    <row r="16" spans="1:2">
      <c r="A16" s="4" t="s">
        <v>656</v>
      </c>
    </row>
    <row r="17" spans="1:2">
      <c r="A17" s="4" t="s">
        <v>651</v>
      </c>
      <c r="B17" s="4" t="s">
        <v>657</v>
      </c>
    </row>
    <row r="18" spans="1:2">
      <c r="A18" s="4" t="s">
        <v>658</v>
      </c>
    </row>
    <row r="19" spans="1:2">
      <c r="A19" s="4" t="s">
        <v>648</v>
      </c>
      <c r="B19" s="4" t="s">
        <v>659</v>
      </c>
    </row>
    <row r="20" spans="1:2">
      <c r="A20" s="4" t="s">
        <v>649</v>
      </c>
      <c r="B20" s="4" t="s">
        <v>499</v>
      </c>
    </row>
    <row r="21" spans="1:2">
      <c r="A21" s="4" t="s">
        <v>650</v>
      </c>
      <c r="B21" s="4" t="s">
        <v>660</v>
      </c>
    </row>
    <row r="22" spans="1:2">
      <c r="A22" s="4" t="s">
        <v>523</v>
      </c>
      <c r="B22" s="9" t="n">
        <v>0.05</v>
      </c>
    </row>
    <row r="23" spans="1:2">
      <c r="A23" s="4" t="s">
        <v>661</v>
      </c>
    </row>
    <row r="24" spans="1:2">
      <c r="A24" s="4" t="s">
        <v>648</v>
      </c>
      <c r="B24" s="4" t="s">
        <v>662</v>
      </c>
    </row>
    <row r="25" spans="1:2">
      <c r="A25" s="4" t="s">
        <v>649</v>
      </c>
      <c r="B25" s="4" t="s">
        <v>499</v>
      </c>
    </row>
    <row r="26" spans="1:2">
      <c r="A26" s="4" t="s">
        <v>650</v>
      </c>
      <c r="B26" s="4" t="s">
        <v>663</v>
      </c>
    </row>
    <row r="27" spans="1:2">
      <c r="A27" s="4" t="s">
        <v>523</v>
      </c>
      <c r="B27" s="9" t="n">
        <v>0.04</v>
      </c>
    </row>
    <row r="28" spans="1:2">
      <c r="A28" s="4" t="s">
        <v>664</v>
      </c>
    </row>
    <row r="29" spans="1:2">
      <c r="A29" s="4" t="s">
        <v>648</v>
      </c>
      <c r="B29" s="4" t="s">
        <v>665</v>
      </c>
    </row>
    <row r="30" spans="1:2">
      <c r="A30" s="4" t="s">
        <v>649</v>
      </c>
      <c r="B30" s="4" t="s">
        <v>499</v>
      </c>
    </row>
    <row r="31" spans="1:2">
      <c r="A31" s="4" t="s">
        <v>650</v>
      </c>
      <c r="B31" s="4" t="s">
        <v>666</v>
      </c>
    </row>
    <row r="32" spans="1:2">
      <c r="A32" s="4" t="s">
        <v>523</v>
      </c>
      <c r="B32" s="9" t="n">
        <v>0.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37"/>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80"/>
    <col customWidth="1" max="14" min="14" width="80"/>
    <col customWidth="1" max="15" min="15" width="80"/>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667</v>
      </c>
      <c r="B1" s="2" t="s">
        <v>668</v>
      </c>
      <c r="C1" s="2" t="s">
        <v>669</v>
      </c>
      <c r="D1" s="2" t="s">
        <v>670</v>
      </c>
      <c r="E1" s="2" t="s">
        <v>456</v>
      </c>
      <c r="F1" s="2" t="s">
        <v>457</v>
      </c>
      <c r="G1" s="2" t="s">
        <v>459</v>
      </c>
      <c r="H1" s="2" t="s">
        <v>671</v>
      </c>
      <c r="I1" s="2" t="s">
        <v>672</v>
      </c>
      <c r="J1" s="2" t="s">
        <v>464</v>
      </c>
      <c r="K1" s="2" t="s">
        <v>673</v>
      </c>
      <c r="L1" s="2" t="s">
        <v>604</v>
      </c>
      <c r="M1" s="2" t="s">
        <v>674</v>
      </c>
      <c r="N1" s="2" t="s">
        <v>463</v>
      </c>
      <c r="O1" s="2" t="s">
        <v>675</v>
      </c>
      <c r="P1" s="2" t="s">
        <v>2</v>
      </c>
      <c r="Q1" s="2" t="s">
        <v>79</v>
      </c>
      <c r="R1" s="2" t="s">
        <v>2</v>
      </c>
      <c r="S1" s="2" t="s">
        <v>79</v>
      </c>
      <c r="T1" s="2" t="s">
        <v>25</v>
      </c>
      <c r="U1" s="2" t="s">
        <v>467</v>
      </c>
      <c r="V1" s="2" t="s">
        <v>676</v>
      </c>
      <c r="W1" s="2" t="s">
        <v>465</v>
      </c>
      <c r="X1" s="2" t="s">
        <v>466</v>
      </c>
      <c r="Y1" s="2" t="s">
        <v>677</v>
      </c>
    </row>
    <row r="2" spans="1:25">
      <c r="A2" s="3" t="s">
        <v>678</v>
      </c>
    </row>
    <row r="3" spans="1:25">
      <c r="A3" s="4" t="s">
        <v>67</v>
      </c>
      <c r="P3" s="5" t="n">
        <v>4000000</v>
      </c>
      <c r="R3" s="5" t="n">
        <v>4000000</v>
      </c>
      <c r="T3" s="5" t="n">
        <v>4000000</v>
      </c>
    </row>
    <row r="4" spans="1:25">
      <c r="A4" s="4" t="s">
        <v>66</v>
      </c>
      <c r="P4" s="8" t="n">
        <v>0.001</v>
      </c>
      <c r="R4" s="8" t="n">
        <v>0.001</v>
      </c>
      <c r="T4" s="8" t="n">
        <v>0.001</v>
      </c>
    </row>
    <row r="5" spans="1:25">
      <c r="A5" s="4" t="s">
        <v>69</v>
      </c>
      <c r="P5" s="5" t="n">
        <v>400000000</v>
      </c>
      <c r="R5" s="5" t="n">
        <v>400000000</v>
      </c>
      <c r="T5" s="5" t="n">
        <v>400000000</v>
      </c>
    </row>
    <row r="6" spans="1:25">
      <c r="A6" s="4" t="s">
        <v>70</v>
      </c>
      <c r="P6" s="5" t="n">
        <v>142857067</v>
      </c>
      <c r="R6" s="5" t="n">
        <v>142857067</v>
      </c>
      <c r="T6" s="5" t="n">
        <v>134431613</v>
      </c>
    </row>
    <row r="7" spans="1:25">
      <c r="A7" s="4" t="s">
        <v>71</v>
      </c>
      <c r="P7" s="5" t="n">
        <v>142857067</v>
      </c>
      <c r="R7" s="5" t="n">
        <v>142857067</v>
      </c>
      <c r="T7" s="5" t="n">
        <v>134431613</v>
      </c>
    </row>
    <row r="8" spans="1:25">
      <c r="A8" s="4" t="s">
        <v>679</v>
      </c>
      <c r="L8" s="5" t="n">
        <v>800000</v>
      </c>
    </row>
    <row r="9" spans="1:25">
      <c r="A9" s="4" t="s">
        <v>680</v>
      </c>
      <c r="R9" s="7" t="n">
        <v>75000</v>
      </c>
    </row>
    <row r="10" spans="1:25">
      <c r="A10" s="4" t="s">
        <v>681</v>
      </c>
      <c r="W10" s="7" t="n">
        <v>50000</v>
      </c>
      <c r="X10" s="7" t="n">
        <v>50000</v>
      </c>
    </row>
    <row r="11" spans="1:25">
      <c r="A11" s="4" t="s">
        <v>682</v>
      </c>
      <c r="P11" s="5" t="n">
        <v>3324149</v>
      </c>
      <c r="R11" s="5" t="n">
        <v>3324149</v>
      </c>
    </row>
    <row r="12" spans="1:25">
      <c r="A12" s="4" t="s">
        <v>683</v>
      </c>
      <c r="R12" s="5" t="n">
        <v>5000000</v>
      </c>
    </row>
    <row r="13" spans="1:25">
      <c r="A13" s="4" t="s">
        <v>145</v>
      </c>
      <c r="P13" s="7" t="n">
        <v>167650</v>
      </c>
      <c r="Q13" s="7" t="n">
        <v>16526</v>
      </c>
      <c r="R13" s="7" t="n">
        <v>520133</v>
      </c>
      <c r="S13" s="7" t="n">
        <v>2906</v>
      </c>
    </row>
    <row r="14" spans="1:25">
      <c r="A14" s="4" t="s">
        <v>684</v>
      </c>
      <c r="P14" s="5" t="n">
        <v>4000000</v>
      </c>
      <c r="Q14" s="5" t="n">
        <v>12899908</v>
      </c>
      <c r="R14" s="5" t="n">
        <v>0</v>
      </c>
      <c r="S14" s="5" t="n">
        <v>50000</v>
      </c>
    </row>
    <row r="15" spans="1:25">
      <c r="A15" s="4" t="s">
        <v>685</v>
      </c>
      <c r="P15" s="7" t="n">
        <v>23950</v>
      </c>
      <c r="Q15" s="7" t="n">
        <v>0</v>
      </c>
      <c r="R15" s="7" t="n">
        <v>23950</v>
      </c>
      <c r="S15" s="7" t="n">
        <v>0</v>
      </c>
    </row>
    <row r="16" spans="1:25">
      <c r="A16" s="4" t="s">
        <v>686</v>
      </c>
      <c r="P16" s="5" t="n">
        <v>0</v>
      </c>
      <c r="Q16" s="5" t="n">
        <v>0</v>
      </c>
      <c r="R16" s="5" t="n">
        <v>0</v>
      </c>
      <c r="S16" s="5" t="n">
        <v>0</v>
      </c>
    </row>
    <row r="17" spans="1:25">
      <c r="A17" s="4" t="s">
        <v>687</v>
      </c>
      <c r="R17" s="5" t="n">
        <v>119505</v>
      </c>
    </row>
    <row r="18" spans="1:25">
      <c r="A18" s="4" t="s">
        <v>688</v>
      </c>
      <c r="R18" s="5" t="n">
        <v>50125</v>
      </c>
    </row>
    <row r="19" spans="1:25">
      <c r="A19" s="4" t="s">
        <v>146</v>
      </c>
      <c r="P19" s="5" t="n">
        <v>0</v>
      </c>
      <c r="Q19" s="5" t="n">
        <v>32212</v>
      </c>
      <c r="R19" s="5" t="n">
        <v>530</v>
      </c>
      <c r="S19" s="5" t="n">
        <v>30626</v>
      </c>
    </row>
    <row r="20" spans="1:25">
      <c r="A20" s="4" t="s">
        <v>689</v>
      </c>
      <c r="R20" s="5" t="n">
        <v>75000</v>
      </c>
      <c r="S20" s="5" t="n">
        <v>296567</v>
      </c>
    </row>
    <row r="21" spans="1:25">
      <c r="A21" s="4" t="s">
        <v>140</v>
      </c>
      <c r="P21" s="7" t="n">
        <v>46406</v>
      </c>
      <c r="Q21" s="5" t="n">
        <v>49927</v>
      </c>
      <c r="R21" s="7" t="n">
        <v>0</v>
      </c>
      <c r="S21" s="5" t="n">
        <v>0</v>
      </c>
    </row>
    <row r="22" spans="1:25">
      <c r="A22" s="4" t="s">
        <v>690</v>
      </c>
    </row>
    <row r="23" spans="1:25">
      <c r="A23" s="3" t="s">
        <v>678</v>
      </c>
    </row>
    <row r="24" spans="1:25">
      <c r="A24" s="4" t="s">
        <v>691</v>
      </c>
      <c r="I24" s="5" t="n">
        <v>800000</v>
      </c>
    </row>
    <row r="25" spans="1:25">
      <c r="A25" s="4" t="s">
        <v>687</v>
      </c>
      <c r="I25" s="7" t="n">
        <v>40000</v>
      </c>
    </row>
    <row r="26" spans="1:25">
      <c r="A26" s="4" t="s">
        <v>692</v>
      </c>
    </row>
    <row r="27" spans="1:25">
      <c r="A27" s="3" t="s">
        <v>678</v>
      </c>
    </row>
    <row r="28" spans="1:25">
      <c r="A28" s="4" t="s">
        <v>681</v>
      </c>
      <c r="N28" s="7" t="n">
        <v>50000</v>
      </c>
    </row>
    <row r="29" spans="1:25">
      <c r="A29" s="4" t="s">
        <v>693</v>
      </c>
      <c r="N29" s="4" t="s">
        <v>500</v>
      </c>
    </row>
    <row r="30" spans="1:25">
      <c r="A30" s="4" t="s">
        <v>480</v>
      </c>
      <c r="N30" s="4" t="s">
        <v>481</v>
      </c>
    </row>
    <row r="31" spans="1:25">
      <c r="A31" s="4" t="s">
        <v>485</v>
      </c>
      <c r="N31" s="4" t="s">
        <v>551</v>
      </c>
    </row>
    <row r="32" spans="1:25">
      <c r="A32" s="4" t="s">
        <v>397</v>
      </c>
    </row>
    <row r="33" spans="1:25">
      <c r="A33" s="3" t="s">
        <v>678</v>
      </c>
    </row>
    <row r="34" spans="1:25">
      <c r="A34" s="4" t="s">
        <v>681</v>
      </c>
      <c r="E34" s="7" t="n">
        <v>500000</v>
      </c>
    </row>
    <row r="35" spans="1:25">
      <c r="A35" s="4" t="s">
        <v>693</v>
      </c>
      <c r="E35" s="4" t="s">
        <v>500</v>
      </c>
    </row>
    <row r="36" spans="1:25">
      <c r="A36" s="4" t="s">
        <v>480</v>
      </c>
      <c r="E36" s="4" t="s">
        <v>493</v>
      </c>
    </row>
    <row r="37" spans="1:25">
      <c r="A37" s="4" t="s">
        <v>485</v>
      </c>
      <c r="E37" s="4" t="s">
        <v>694</v>
      </c>
    </row>
    <row r="38" spans="1:25">
      <c r="A38" s="4" t="s">
        <v>511</v>
      </c>
    </row>
    <row r="39" spans="1:25">
      <c r="A39" s="3" t="s">
        <v>678</v>
      </c>
    </row>
    <row r="40" spans="1:25">
      <c r="A40" s="4" t="s">
        <v>695</v>
      </c>
      <c r="R40" s="4" t="s">
        <v>696</v>
      </c>
    </row>
    <row r="41" spans="1:25">
      <c r="A41" s="4" t="s">
        <v>679</v>
      </c>
      <c r="F41" s="5" t="n">
        <v>375000</v>
      </c>
      <c r="R41" s="5" t="n">
        <v>1879485</v>
      </c>
    </row>
    <row r="42" spans="1:25">
      <c r="A42" s="4" t="s">
        <v>680</v>
      </c>
      <c r="F42" s="7" t="n">
        <v>26250</v>
      </c>
      <c r="R42" s="7" t="n">
        <v>1879</v>
      </c>
    </row>
    <row r="43" spans="1:25">
      <c r="A43" s="4" t="s">
        <v>697</v>
      </c>
      <c r="F43" s="5" t="n">
        <v>2995969</v>
      </c>
      <c r="R43" s="5" t="n">
        <v>2995969</v>
      </c>
    </row>
    <row r="44" spans="1:25">
      <c r="A44" s="4" t="s">
        <v>38</v>
      </c>
      <c r="J44" s="7" t="n">
        <v>100000</v>
      </c>
    </row>
    <row r="45" spans="1:25">
      <c r="A45" s="4" t="s">
        <v>682</v>
      </c>
      <c r="T45" s="5" t="n">
        <v>134431613</v>
      </c>
    </row>
    <row r="46" spans="1:25">
      <c r="A46" s="4" t="s">
        <v>691</v>
      </c>
      <c r="B46" s="5" t="n">
        <v>300000</v>
      </c>
      <c r="C46" s="5" t="n">
        <v>800000</v>
      </c>
      <c r="G46" s="5" t="n">
        <v>350000</v>
      </c>
      <c r="H46" s="5" t="n">
        <v>404485</v>
      </c>
      <c r="R46" s="5" t="n">
        <v>2200000</v>
      </c>
    </row>
    <row r="47" spans="1:25">
      <c r="A47" s="4" t="s">
        <v>687</v>
      </c>
      <c r="B47" s="7" t="n">
        <v>15000</v>
      </c>
      <c r="C47" s="7" t="n">
        <v>40000</v>
      </c>
      <c r="G47" s="7" t="n">
        <v>17500</v>
      </c>
      <c r="H47" s="7" t="n">
        <v>20000</v>
      </c>
      <c r="R47" s="7" t="n">
        <v>2200</v>
      </c>
    </row>
    <row r="48" spans="1:25">
      <c r="A48" s="4" t="s">
        <v>698</v>
      </c>
    </row>
    <row r="49" spans="1:25">
      <c r="A49" s="3" t="s">
        <v>678</v>
      </c>
    </row>
    <row r="50" spans="1:25">
      <c r="A50" s="4" t="s">
        <v>69</v>
      </c>
      <c r="V50" s="5" t="n">
        <v>400000000</v>
      </c>
      <c r="Y50" s="5" t="n">
        <v>200000000</v>
      </c>
    </row>
    <row r="51" spans="1:25">
      <c r="A51" s="4" t="s">
        <v>699</v>
      </c>
    </row>
    <row r="52" spans="1:25">
      <c r="A52" s="3" t="s">
        <v>678</v>
      </c>
    </row>
    <row r="53" spans="1:25">
      <c r="A53" s="4" t="s">
        <v>69</v>
      </c>
      <c r="V53" s="5" t="n">
        <v>300000000</v>
      </c>
      <c r="Y53" s="5" t="n">
        <v>100000000</v>
      </c>
    </row>
    <row r="54" spans="1:25">
      <c r="A54" s="4" t="s">
        <v>340</v>
      </c>
    </row>
    <row r="55" spans="1:25">
      <c r="A55" s="3" t="s">
        <v>678</v>
      </c>
    </row>
    <row r="56" spans="1:25">
      <c r="A56" s="4" t="s">
        <v>700</v>
      </c>
      <c r="T56" s="4" t="s">
        <v>701</v>
      </c>
    </row>
    <row r="57" spans="1:25">
      <c r="A57" s="4" t="s">
        <v>702</v>
      </c>
      <c r="P57" s="5" t="n">
        <v>5000000</v>
      </c>
      <c r="R57" s="5" t="n">
        <v>5000000</v>
      </c>
    </row>
    <row r="58" spans="1:25">
      <c r="A58" s="4" t="s">
        <v>703</v>
      </c>
      <c r="P58" s="7" t="n">
        <v>157750</v>
      </c>
      <c r="R58" s="7" t="n">
        <v>157750</v>
      </c>
    </row>
    <row r="59" spans="1:25">
      <c r="A59" s="4" t="s">
        <v>704</v>
      </c>
    </row>
    <row r="60" spans="1:25">
      <c r="A60" s="3" t="s">
        <v>678</v>
      </c>
    </row>
    <row r="61" spans="1:25">
      <c r="A61" s="4" t="s">
        <v>705</v>
      </c>
      <c r="O61" s="4" t="s">
        <v>706</v>
      </c>
    </row>
    <row r="62" spans="1:25">
      <c r="A62" s="4" t="s">
        <v>679</v>
      </c>
      <c r="R62" s="4" t="s">
        <v>44</v>
      </c>
    </row>
    <row r="63" spans="1:25">
      <c r="A63" s="4" t="s">
        <v>680</v>
      </c>
      <c r="R63" s="4" t="s">
        <v>44</v>
      </c>
    </row>
    <row r="64" spans="1:25">
      <c r="A64" s="4" t="s">
        <v>697</v>
      </c>
      <c r="R64" s="4" t="s">
        <v>44</v>
      </c>
    </row>
    <row r="65" spans="1:25">
      <c r="A65" s="4" t="s">
        <v>691</v>
      </c>
      <c r="R65" s="4" t="s">
        <v>44</v>
      </c>
    </row>
    <row r="66" spans="1:25">
      <c r="A66" s="4" t="s">
        <v>687</v>
      </c>
      <c r="R66" s="4" t="s">
        <v>44</v>
      </c>
    </row>
    <row r="67" spans="1:25">
      <c r="A67" s="4" t="s">
        <v>688</v>
      </c>
      <c r="R67" s="4" t="s">
        <v>44</v>
      </c>
    </row>
    <row r="68" spans="1:25">
      <c r="A68" s="4" t="s">
        <v>707</v>
      </c>
    </row>
    <row r="69" spans="1:25">
      <c r="A69" s="3" t="s">
        <v>678</v>
      </c>
    </row>
    <row r="70" spans="1:25">
      <c r="A70" s="4" t="s">
        <v>145</v>
      </c>
      <c r="T70" s="7" t="n">
        <v>16909</v>
      </c>
      <c r="U70" s="7" t="n">
        <v>0</v>
      </c>
    </row>
    <row r="71" spans="1:25">
      <c r="A71" s="4" t="s">
        <v>689</v>
      </c>
      <c r="P71" s="7" t="n">
        <v>0</v>
      </c>
      <c r="Q71" s="7" t="n">
        <v>3607</v>
      </c>
      <c r="R71" s="7" t="n">
        <v>0</v>
      </c>
      <c r="S71" s="7" t="n">
        <v>0</v>
      </c>
    </row>
    <row r="72" spans="1:25">
      <c r="A72" s="4" t="s">
        <v>708</v>
      </c>
      <c r="R72" s="8" t="n">
        <v>0.045</v>
      </c>
    </row>
    <row r="73" spans="1:25">
      <c r="A73" s="4" t="s">
        <v>700</v>
      </c>
      <c r="R73" s="4" t="s">
        <v>701</v>
      </c>
    </row>
    <row r="74" spans="1:25">
      <c r="A74" s="4" t="s">
        <v>709</v>
      </c>
      <c r="D74" s="8" t="n">
        <v>0.045</v>
      </c>
    </row>
    <row r="75" spans="1:25">
      <c r="A75" s="4" t="s">
        <v>710</v>
      </c>
      <c r="D75" s="4" t="s">
        <v>701</v>
      </c>
    </row>
    <row r="76" spans="1:25">
      <c r="A76" s="4" t="s">
        <v>711</v>
      </c>
      <c r="D76" s="5" t="n">
        <v>4000000</v>
      </c>
    </row>
    <row r="77" spans="1:25">
      <c r="A77" s="4" t="s">
        <v>712</v>
      </c>
      <c r="P77" s="5" t="n">
        <v>500000</v>
      </c>
      <c r="R77" s="5" t="n">
        <v>3500000</v>
      </c>
    </row>
    <row r="78" spans="1:25">
      <c r="A78" s="4" t="s">
        <v>713</v>
      </c>
    </row>
    <row r="79" spans="1:25">
      <c r="A79" s="3" t="s">
        <v>678</v>
      </c>
    </row>
    <row r="80" spans="1:25">
      <c r="A80" s="4" t="s">
        <v>691</v>
      </c>
      <c r="C80" s="5" t="n">
        <v>1000000</v>
      </c>
    </row>
    <row r="81" spans="1:25">
      <c r="A81" s="4" t="s">
        <v>687</v>
      </c>
      <c r="C81" s="7" t="n">
        <v>50000</v>
      </c>
    </row>
    <row r="82" spans="1:25">
      <c r="A82" s="4" t="s">
        <v>714</v>
      </c>
    </row>
    <row r="83" spans="1:25">
      <c r="A83" s="3" t="s">
        <v>678</v>
      </c>
    </row>
    <row r="84" spans="1:25">
      <c r="A84" s="4" t="s">
        <v>691</v>
      </c>
      <c r="J84" s="5" t="n">
        <v>1000000</v>
      </c>
      <c r="K84" s="5" t="n">
        <v>200000</v>
      </c>
      <c r="M84" s="5" t="n">
        <v>1000000</v>
      </c>
    </row>
    <row r="85" spans="1:25">
      <c r="A85" s="4" t="s">
        <v>687</v>
      </c>
      <c r="J85" s="7" t="n">
        <v>50000</v>
      </c>
      <c r="K85" s="7" t="n">
        <v>10000</v>
      </c>
      <c r="M85" s="7" t="n">
        <v>50000</v>
      </c>
    </row>
    <row r="86" spans="1:25">
      <c r="A86" s="4" t="s">
        <v>715</v>
      </c>
      <c r="J86" s="9" t="n">
        <v>0.05</v>
      </c>
      <c r="K86" s="9" t="n">
        <v>0.05</v>
      </c>
      <c r="M86" s="9" t="n">
        <v>0.05</v>
      </c>
    </row>
    <row r="87" spans="1:25">
      <c r="A87" s="4" t="s">
        <v>716</v>
      </c>
      <c r="J87" s="4" t="s">
        <v>717</v>
      </c>
      <c r="K87" s="4" t="s">
        <v>718</v>
      </c>
      <c r="M87" s="4" t="s">
        <v>719</v>
      </c>
    </row>
    <row r="88" spans="1:25">
      <c r="A88" s="4" t="s">
        <v>720</v>
      </c>
      <c r="J88" s="9" t="n">
        <v>0.1</v>
      </c>
      <c r="K88" s="9" t="n">
        <v>0.1</v>
      </c>
      <c r="M88" s="9" t="n">
        <v>0.09</v>
      </c>
    </row>
    <row r="89" spans="1:25">
      <c r="A89" s="4" t="s">
        <v>721</v>
      </c>
      <c r="J89" s="4" t="s">
        <v>722</v>
      </c>
      <c r="K89" s="4" t="s">
        <v>722</v>
      </c>
      <c r="M89" s="4" t="s">
        <v>722</v>
      </c>
    </row>
    <row r="90" spans="1:25">
      <c r="A90" s="4" t="s">
        <v>688</v>
      </c>
      <c r="J90" s="7" t="n">
        <v>6960</v>
      </c>
      <c r="K90" s="7" t="n">
        <v>6920</v>
      </c>
      <c r="M90" s="7" t="n">
        <v>15155</v>
      </c>
    </row>
    <row r="91" spans="1:25">
      <c r="A91" s="4" t="s">
        <v>723</v>
      </c>
      <c r="J91" s="7" t="n">
        <v>43040</v>
      </c>
      <c r="K91" s="7" t="n">
        <v>3080</v>
      </c>
      <c r="M91" s="7" t="n">
        <v>34845</v>
      </c>
    </row>
    <row r="92" spans="1:25">
      <c r="A92" s="4" t="s">
        <v>724</v>
      </c>
    </row>
    <row r="93" spans="1:25">
      <c r="A93" s="3" t="s">
        <v>678</v>
      </c>
    </row>
    <row r="94" spans="1:25">
      <c r="A94" s="4" t="s">
        <v>75</v>
      </c>
      <c r="P94" s="4" t="s">
        <v>44</v>
      </c>
      <c r="R94" s="4" t="s">
        <v>44</v>
      </c>
      <c r="T94" s="4" t="s">
        <v>44</v>
      </c>
    </row>
    <row r="95" spans="1:25">
      <c r="A95" s="4" t="s">
        <v>76</v>
      </c>
      <c r="P95" s="4" t="s">
        <v>44</v>
      </c>
      <c r="R95" s="4" t="s">
        <v>44</v>
      </c>
      <c r="T95" s="4" t="s">
        <v>44</v>
      </c>
    </row>
    <row r="96" spans="1:25">
      <c r="A96" s="4" t="s">
        <v>725</v>
      </c>
    </row>
    <row r="97" spans="1:25">
      <c r="A97" s="3" t="s">
        <v>678</v>
      </c>
    </row>
    <row r="98" spans="1:25">
      <c r="A98" s="4" t="s">
        <v>75</v>
      </c>
      <c r="P98" s="5" t="n">
        <v>1000</v>
      </c>
      <c r="R98" s="5" t="n">
        <v>1000</v>
      </c>
      <c r="T98" s="5" t="n">
        <v>1000</v>
      </c>
    </row>
    <row r="99" spans="1:25">
      <c r="A99" s="4" t="s">
        <v>76</v>
      </c>
      <c r="P99" s="4" t="s">
        <v>44</v>
      </c>
      <c r="R99" s="4" t="s">
        <v>44</v>
      </c>
      <c r="T99" s="4" t="s">
        <v>44</v>
      </c>
    </row>
    <row r="100" spans="1:25">
      <c r="A100" s="4" t="s">
        <v>705</v>
      </c>
      <c r="R100" s="4" t="s">
        <v>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 customWidth="1" max="7" min="7" width="14"/>
  </cols>
  <sheetData>
    <row r="1" spans="1:7">
      <c r="A1" s="1" t="s">
        <v>727</v>
      </c>
      <c r="B1" s="2" t="s">
        <v>374</v>
      </c>
      <c r="C1" s="2" t="s">
        <v>78</v>
      </c>
      <c r="E1" s="2" t="s">
        <v>1</v>
      </c>
    </row>
    <row r="2" spans="1:7">
      <c r="B2" s="2" t="s">
        <v>728</v>
      </c>
      <c r="C2" s="2" t="s">
        <v>2</v>
      </c>
      <c r="D2" s="2" t="s">
        <v>79</v>
      </c>
      <c r="E2" s="2" t="s">
        <v>2</v>
      </c>
      <c r="F2" s="2" t="s">
        <v>79</v>
      </c>
      <c r="G2" s="2" t="s">
        <v>25</v>
      </c>
    </row>
    <row r="3" spans="1:7">
      <c r="A3" s="3" t="s">
        <v>729</v>
      </c>
    </row>
    <row r="4" spans="1:7">
      <c r="A4" s="4" t="s">
        <v>39</v>
      </c>
      <c r="C4" s="7" t="n">
        <v>2057607</v>
      </c>
      <c r="E4" s="7" t="n">
        <v>2057607</v>
      </c>
      <c r="G4" s="7" t="n">
        <v>2057607</v>
      </c>
    </row>
    <row r="5" spans="1:7">
      <c r="A5" s="4" t="s">
        <v>730</v>
      </c>
      <c r="C5" s="5" t="n">
        <v>1256607</v>
      </c>
      <c r="E5" s="5" t="n">
        <v>1256607</v>
      </c>
    </row>
    <row r="6" spans="1:7">
      <c r="A6" s="4" t="s">
        <v>731</v>
      </c>
      <c r="B6" s="4" t="s">
        <v>732</v>
      </c>
    </row>
    <row r="7" spans="1:7">
      <c r="A7" s="4" t="s">
        <v>733</v>
      </c>
    </row>
    <row r="8" spans="1:7">
      <c r="A8" s="3" t="s">
        <v>729</v>
      </c>
    </row>
    <row r="9" spans="1:7">
      <c r="A9" s="4" t="s">
        <v>734</v>
      </c>
      <c r="B9" s="7" t="n">
        <v>50000000</v>
      </c>
    </row>
    <row r="10" spans="1:7">
      <c r="A10" s="4" t="s">
        <v>735</v>
      </c>
      <c r="B10" s="4" t="s">
        <v>736</v>
      </c>
    </row>
    <row r="11" spans="1:7">
      <c r="A11" s="4" t="s">
        <v>737</v>
      </c>
    </row>
    <row r="12" spans="1:7">
      <c r="A12" s="3" t="s">
        <v>729</v>
      </c>
    </row>
    <row r="13" spans="1:7">
      <c r="A13" s="4" t="s">
        <v>734</v>
      </c>
      <c r="B13" s="7" t="n">
        <v>12500000</v>
      </c>
    </row>
    <row r="14" spans="1:7">
      <c r="A14" s="4" t="s">
        <v>735</v>
      </c>
      <c r="B14" s="4" t="s">
        <v>738</v>
      </c>
    </row>
    <row r="15" spans="1:7">
      <c r="A15" s="4" t="s">
        <v>739</v>
      </c>
    </row>
    <row r="16" spans="1:7">
      <c r="A16" s="3" t="s">
        <v>729</v>
      </c>
    </row>
    <row r="17" spans="1:7">
      <c r="A17" s="4" t="s">
        <v>740</v>
      </c>
      <c r="C17" s="7" t="n">
        <v>0</v>
      </c>
      <c r="D17" s="7" t="n">
        <v>1213166</v>
      </c>
      <c r="E17" s="7" t="n">
        <v>0</v>
      </c>
      <c r="F17" s="7" t="n">
        <v>1263008</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80"/>
    <col customWidth="1" max="5" min="5" width="14"/>
  </cols>
  <sheetData>
    <row r="1" spans="1:5">
      <c r="A1" s="1" t="s">
        <v>741</v>
      </c>
      <c r="B1" s="2" t="s">
        <v>742</v>
      </c>
      <c r="C1" s="2" t="s">
        <v>743</v>
      </c>
      <c r="D1" s="2" t="s">
        <v>2</v>
      </c>
      <c r="E1" s="2" t="s">
        <v>744</v>
      </c>
    </row>
    <row r="2" spans="1:5">
      <c r="A2" s="3" t="s">
        <v>745</v>
      </c>
    </row>
    <row r="3" spans="1:5">
      <c r="A3" s="4" t="s">
        <v>746</v>
      </c>
      <c r="B3" s="7" t="n">
        <v>592312</v>
      </c>
      <c r="E3" s="7" t="n">
        <v>592312</v>
      </c>
    </row>
    <row r="4" spans="1:5">
      <c r="A4" s="4" t="s">
        <v>747</v>
      </c>
      <c r="D4" s="7" t="n">
        <v>6500000</v>
      </c>
    </row>
    <row r="5" spans="1:5">
      <c r="A5" s="4" t="s">
        <v>748</v>
      </c>
      <c r="C5" s="7" t="n">
        <v>1272360</v>
      </c>
    </row>
    <row r="6" spans="1:5">
      <c r="A6" s="4" t="s">
        <v>749</v>
      </c>
      <c r="C6" s="7" t="n">
        <v>231182</v>
      </c>
    </row>
    <row r="7" spans="1:5">
      <c r="A7" s="4" t="s">
        <v>750</v>
      </c>
      <c r="D7" s="4" t="s">
        <v>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s>
  <sheetData>
    <row r="1" spans="1:12">
      <c r="A1" s="1" t="s">
        <v>752</v>
      </c>
      <c r="B1" s="2" t="s">
        <v>753</v>
      </c>
      <c r="C1" s="2" t="s">
        <v>456</v>
      </c>
      <c r="D1" s="2" t="s">
        <v>754</v>
      </c>
      <c r="E1" s="2" t="s">
        <v>459</v>
      </c>
      <c r="F1" s="2" t="s">
        <v>460</v>
      </c>
      <c r="G1" s="2" t="s">
        <v>461</v>
      </c>
      <c r="H1" s="2" t="s">
        <v>462</v>
      </c>
      <c r="I1" s="2" t="s">
        <v>2</v>
      </c>
      <c r="J1" s="2" t="s">
        <v>79</v>
      </c>
      <c r="K1" s="2" t="s">
        <v>465</v>
      </c>
      <c r="L1" s="2" t="s">
        <v>466</v>
      </c>
    </row>
    <row r="2" spans="1:12">
      <c r="A2" s="3" t="s">
        <v>755</v>
      </c>
    </row>
    <row r="3" spans="1:12">
      <c r="A3" s="4" t="s">
        <v>756</v>
      </c>
      <c r="K3" s="7" t="n">
        <v>50000</v>
      </c>
      <c r="L3" s="7" t="n">
        <v>50000</v>
      </c>
    </row>
    <row r="4" spans="1:12">
      <c r="A4" s="4" t="s">
        <v>757</v>
      </c>
      <c r="I4" s="7" t="n">
        <v>100000</v>
      </c>
      <c r="J4" s="7" t="n">
        <v>1240470</v>
      </c>
    </row>
    <row r="5" spans="1:12">
      <c r="A5" s="4" t="s">
        <v>492</v>
      </c>
    </row>
    <row r="6" spans="1:12">
      <c r="A6" s="3" t="s">
        <v>755</v>
      </c>
    </row>
    <row r="7" spans="1:12">
      <c r="A7" s="4" t="s">
        <v>756</v>
      </c>
      <c r="C7" s="7" t="n">
        <v>500000</v>
      </c>
      <c r="E7" s="7" t="n">
        <v>150000</v>
      </c>
      <c r="F7" s="7" t="n">
        <v>53000</v>
      </c>
      <c r="G7" s="7" t="n">
        <v>150000</v>
      </c>
      <c r="H7" s="7" t="n">
        <v>128000</v>
      </c>
    </row>
    <row r="8" spans="1:12">
      <c r="A8" s="4" t="s">
        <v>693</v>
      </c>
      <c r="C8" s="4" t="s">
        <v>500</v>
      </c>
    </row>
    <row r="9" spans="1:12">
      <c r="A9" s="4" t="s">
        <v>480</v>
      </c>
      <c r="C9" s="4" t="s">
        <v>493</v>
      </c>
      <c r="E9" s="4" t="s">
        <v>494</v>
      </c>
      <c r="F9" s="4" t="s">
        <v>495</v>
      </c>
      <c r="G9" s="4" t="s">
        <v>496</v>
      </c>
      <c r="H9" s="4" t="s">
        <v>497</v>
      </c>
    </row>
    <row r="10" spans="1:12">
      <c r="A10" s="4" t="s">
        <v>485</v>
      </c>
      <c r="C10" s="4" t="s">
        <v>501</v>
      </c>
      <c r="E10" s="4" t="s">
        <v>502</v>
      </c>
      <c r="F10" s="4" t="s">
        <v>503</v>
      </c>
      <c r="G10" s="4" t="s">
        <v>504</v>
      </c>
      <c r="H10" s="4" t="s">
        <v>505</v>
      </c>
    </row>
    <row r="11" spans="1:12">
      <c r="A11" s="4" t="s">
        <v>498</v>
      </c>
      <c r="E11" s="4" t="s">
        <v>499</v>
      </c>
      <c r="F11" s="4" t="s">
        <v>500</v>
      </c>
      <c r="G11" s="4" t="s">
        <v>390</v>
      </c>
      <c r="H11" s="4" t="s">
        <v>500</v>
      </c>
    </row>
    <row r="12" spans="1:12">
      <c r="A12" s="4" t="s">
        <v>758</v>
      </c>
    </row>
    <row r="13" spans="1:12">
      <c r="A13" s="3" t="s">
        <v>755</v>
      </c>
    </row>
    <row r="14" spans="1:12">
      <c r="A14" s="4" t="s">
        <v>756</v>
      </c>
      <c r="B14" s="7" t="n">
        <v>120833</v>
      </c>
      <c r="D14" s="7" t="n">
        <v>195000</v>
      </c>
    </row>
    <row r="15" spans="1:12">
      <c r="A15" s="4" t="s">
        <v>759</v>
      </c>
      <c r="B15" s="4" t="s">
        <v>390</v>
      </c>
      <c r="D15" s="4" t="s">
        <v>390</v>
      </c>
    </row>
    <row r="16" spans="1:12">
      <c r="A16" s="4" t="s">
        <v>693</v>
      </c>
      <c r="B16" s="4" t="s">
        <v>590</v>
      </c>
      <c r="D16" s="4" t="s">
        <v>390</v>
      </c>
    </row>
    <row r="17" spans="1:12">
      <c r="A17" s="4" t="s">
        <v>480</v>
      </c>
      <c r="B17" s="4" t="s">
        <v>760</v>
      </c>
      <c r="D17" s="4" t="s">
        <v>761</v>
      </c>
    </row>
    <row r="18" spans="1:12">
      <c r="A18" s="4" t="s">
        <v>485</v>
      </c>
      <c r="B18" s="4" t="s">
        <v>762</v>
      </c>
      <c r="D18" s="4" t="s">
        <v>763</v>
      </c>
    </row>
    <row r="19" spans="1:12">
      <c r="A19" s="4" t="s">
        <v>764</v>
      </c>
      <c r="D19" s="7" t="n">
        <v>65000</v>
      </c>
    </row>
    <row r="20" spans="1:12">
      <c r="A20" s="4" t="s">
        <v>757</v>
      </c>
      <c r="D20" s="7" t="n">
        <v>58500</v>
      </c>
    </row>
    <row r="21" spans="1:12">
      <c r="A21" s="4" t="s">
        <v>765</v>
      </c>
    </row>
    <row r="22" spans="1:12">
      <c r="A22" s="3" t="s">
        <v>755</v>
      </c>
    </row>
    <row r="23" spans="1:12">
      <c r="A23" s="4" t="s">
        <v>756</v>
      </c>
      <c r="B23" s="7" t="n">
        <v>150000</v>
      </c>
    </row>
    <row r="24" spans="1:12">
      <c r="A24" s="4" t="s">
        <v>693</v>
      </c>
      <c r="B24" s="4" t="s">
        <v>590</v>
      </c>
    </row>
    <row r="25" spans="1:12">
      <c r="A25" s="4" t="s">
        <v>480</v>
      </c>
      <c r="B25" s="4" t="s">
        <v>760</v>
      </c>
    </row>
    <row r="26" spans="1:12">
      <c r="A26" s="4" t="s">
        <v>498</v>
      </c>
      <c r="B26" s="4" t="s">
        <v>766</v>
      </c>
    </row>
    <row r="27" spans="1:12">
      <c r="A27" s="4" t="s">
        <v>767</v>
      </c>
    </row>
    <row r="28" spans="1:12">
      <c r="A28" s="3" t="s">
        <v>755</v>
      </c>
    </row>
    <row r="29" spans="1:12">
      <c r="A29" s="4" t="s">
        <v>756</v>
      </c>
      <c r="B29" s="7"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34</v>
      </c>
    </row>
    <row r="4" spans="1:3">
      <c r="A4" s="4" t="s">
        <v>130</v>
      </c>
      <c r="B4" s="7" t="n">
        <v>-3815744</v>
      </c>
      <c r="C4" s="7" t="n">
        <v>-3501137</v>
      </c>
    </row>
    <row r="5" spans="1:3">
      <c r="A5" s="3" t="s">
        <v>135</v>
      </c>
    </row>
    <row r="6" spans="1:3">
      <c r="A6" s="4" t="s">
        <v>136</v>
      </c>
      <c r="B6" s="5" t="n">
        <v>75000</v>
      </c>
      <c r="C6" s="5" t="n">
        <v>296567</v>
      </c>
    </row>
    <row r="7" spans="1:3">
      <c r="A7" s="4" t="s">
        <v>137</v>
      </c>
      <c r="B7" s="4" t="s">
        <v>44</v>
      </c>
      <c r="C7" s="5" t="n">
        <v>48000</v>
      </c>
    </row>
    <row r="8" spans="1:3">
      <c r="A8" s="4" t="s">
        <v>95</v>
      </c>
      <c r="B8" s="5" t="n">
        <v>40000</v>
      </c>
      <c r="C8" s="4" t="s">
        <v>44</v>
      </c>
    </row>
    <row r="9" spans="1:3">
      <c r="A9" s="4" t="s">
        <v>138</v>
      </c>
      <c r="B9" s="5" t="n">
        <v>4583</v>
      </c>
      <c r="C9" s="5" t="n">
        <v>4583</v>
      </c>
    </row>
    <row r="10" spans="1:3">
      <c r="A10" s="4" t="s">
        <v>139</v>
      </c>
      <c r="B10" s="5" t="n">
        <v>130000</v>
      </c>
      <c r="C10" s="4" t="s">
        <v>44</v>
      </c>
    </row>
    <row r="11" spans="1:3">
      <c r="A11" s="4" t="s">
        <v>140</v>
      </c>
      <c r="B11" s="5" t="n">
        <v>1248</v>
      </c>
      <c r="C11" s="5" t="n">
        <v>1248</v>
      </c>
    </row>
    <row r="12" spans="1:3">
      <c r="A12" s="4" t="s">
        <v>141</v>
      </c>
      <c r="B12" s="5" t="n">
        <v>243891</v>
      </c>
      <c r="C12" s="5" t="n">
        <v>412370</v>
      </c>
    </row>
    <row r="13" spans="1:3">
      <c r="A13" s="4" t="s">
        <v>142</v>
      </c>
      <c r="B13" s="4" t="s">
        <v>44</v>
      </c>
      <c r="C13" s="5" t="n">
        <v>396529</v>
      </c>
    </row>
    <row r="14" spans="1:3">
      <c r="A14" s="4" t="s">
        <v>143</v>
      </c>
      <c r="B14" s="5" t="n">
        <v>696996</v>
      </c>
      <c r="C14" s="5" t="n">
        <v>425374</v>
      </c>
    </row>
    <row r="15" spans="1:3">
      <c r="A15" s="4" t="s">
        <v>144</v>
      </c>
      <c r="B15" s="5" t="n">
        <v>87727</v>
      </c>
      <c r="C15" s="5" t="n">
        <v>141940</v>
      </c>
    </row>
    <row r="16" spans="1:3">
      <c r="A16" s="4" t="s">
        <v>145</v>
      </c>
      <c r="B16" s="5" t="n">
        <v>520133</v>
      </c>
      <c r="C16" s="5" t="n">
        <v>2906</v>
      </c>
    </row>
    <row r="17" spans="1:3">
      <c r="A17" s="4" t="s">
        <v>146</v>
      </c>
      <c r="B17" s="5" t="n">
        <v>530</v>
      </c>
      <c r="C17" s="5" t="n">
        <v>30626</v>
      </c>
    </row>
    <row r="18" spans="1:3">
      <c r="A18" s="4" t="s">
        <v>147</v>
      </c>
      <c r="B18" s="5" t="n">
        <v>-160770</v>
      </c>
      <c r="C18" s="5" t="n">
        <v>-62418</v>
      </c>
    </row>
    <row r="19" spans="1:3">
      <c r="A19" s="4" t="s">
        <v>148</v>
      </c>
      <c r="B19" s="5" t="n">
        <v>217662</v>
      </c>
      <c r="C19" s="4" t="s">
        <v>44</v>
      </c>
    </row>
    <row r="20" spans="1:3">
      <c r="A20" s="4" t="s">
        <v>149</v>
      </c>
      <c r="B20" s="5" t="n">
        <v>87485</v>
      </c>
      <c r="C20" s="4" t="s">
        <v>44</v>
      </c>
    </row>
    <row r="21" spans="1:3">
      <c r="A21" s="3" t="s">
        <v>150</v>
      </c>
    </row>
    <row r="22" spans="1:3">
      <c r="A22" s="4" t="s">
        <v>151</v>
      </c>
      <c r="B22" s="5" t="n">
        <v>-108345</v>
      </c>
      <c r="C22" s="5" t="n">
        <v>1307377</v>
      </c>
    </row>
    <row r="23" spans="1:3">
      <c r="A23" s="4" t="s">
        <v>29</v>
      </c>
      <c r="B23" s="4" t="s">
        <v>44</v>
      </c>
      <c r="C23" s="4" t="s">
        <v>44</v>
      </c>
    </row>
    <row r="24" spans="1:3">
      <c r="A24" s="4" t="s">
        <v>152</v>
      </c>
      <c r="B24" s="5" t="n">
        <v>609416</v>
      </c>
      <c r="C24" s="5" t="n">
        <v>-317142</v>
      </c>
    </row>
    <row r="25" spans="1:3">
      <c r="A25" s="4" t="s">
        <v>153</v>
      </c>
      <c r="B25" s="5" t="n">
        <v>10</v>
      </c>
      <c r="C25" s="5" t="n">
        <v>-100</v>
      </c>
    </row>
    <row r="26" spans="1:3">
      <c r="A26" s="4" t="s">
        <v>37</v>
      </c>
      <c r="B26" s="5" t="n">
        <v>121076</v>
      </c>
      <c r="C26" s="5" t="n">
        <v>-30210</v>
      </c>
    </row>
    <row r="27" spans="1:3">
      <c r="A27" s="4" t="s">
        <v>38</v>
      </c>
      <c r="B27" s="5" t="n">
        <v>336352</v>
      </c>
      <c r="C27" s="5" t="n">
        <v>153111</v>
      </c>
    </row>
    <row r="28" spans="1:3">
      <c r="A28" s="4" t="s">
        <v>39</v>
      </c>
      <c r="B28" s="4" t="s">
        <v>44</v>
      </c>
      <c r="C28" s="5" t="n">
        <v>-1362009</v>
      </c>
    </row>
    <row r="29" spans="1:3">
      <c r="A29" s="4" t="s">
        <v>154</v>
      </c>
      <c r="B29" s="5" t="n">
        <v>-912750</v>
      </c>
      <c r="C29" s="5" t="n">
        <v>-2052385</v>
      </c>
    </row>
    <row r="30" spans="1:3">
      <c r="A30" s="3" t="s">
        <v>155</v>
      </c>
    </row>
    <row r="31" spans="1:3">
      <c r="A31" s="4" t="s">
        <v>156</v>
      </c>
      <c r="B31" s="4" t="s">
        <v>44</v>
      </c>
      <c r="C31" s="4" t="s">
        <v>44</v>
      </c>
    </row>
    <row r="32" spans="1:3">
      <c r="A32" s="3" t="s">
        <v>157</v>
      </c>
    </row>
    <row r="33" spans="1:3">
      <c r="A33" s="4" t="s">
        <v>158</v>
      </c>
      <c r="B33" s="5" t="n">
        <v>475000</v>
      </c>
      <c r="C33" s="4" t="s">
        <v>44</v>
      </c>
    </row>
    <row r="34" spans="1:3">
      <c r="A34" s="4" t="s">
        <v>159</v>
      </c>
      <c r="B34" s="4" t="s">
        <v>44</v>
      </c>
      <c r="C34" s="5" t="n">
        <v>-16795</v>
      </c>
    </row>
    <row r="35" spans="1:3">
      <c r="A35" s="4" t="s">
        <v>160</v>
      </c>
      <c r="B35" s="5" t="n">
        <v>-5000</v>
      </c>
      <c r="C35" s="4" t="s">
        <v>44</v>
      </c>
    </row>
    <row r="36" spans="1:3">
      <c r="A36" s="4" t="s">
        <v>161</v>
      </c>
      <c r="B36" s="5" t="n">
        <v>103495</v>
      </c>
      <c r="C36" s="4" t="s">
        <v>44</v>
      </c>
    </row>
    <row r="37" spans="1:3">
      <c r="A37" s="4" t="s">
        <v>162</v>
      </c>
      <c r="B37" s="5" t="n">
        <v>160000</v>
      </c>
      <c r="C37" s="4" t="s">
        <v>44</v>
      </c>
    </row>
    <row r="38" spans="1:3">
      <c r="A38" s="4" t="s">
        <v>163</v>
      </c>
      <c r="B38" s="5" t="n">
        <v>733495</v>
      </c>
      <c r="C38" s="5" t="n">
        <v>-16795</v>
      </c>
    </row>
    <row r="39" spans="1:3">
      <c r="A39" s="4" t="s">
        <v>164</v>
      </c>
      <c r="B39" s="5" t="n">
        <v>-179255</v>
      </c>
      <c r="C39" s="5" t="n">
        <v>-2069180</v>
      </c>
    </row>
    <row r="40" spans="1:3">
      <c r="A40" s="4" t="s">
        <v>165</v>
      </c>
      <c r="B40" s="5" t="n">
        <v>310749</v>
      </c>
      <c r="C40" s="5" t="n">
        <v>2175543</v>
      </c>
    </row>
    <row r="41" spans="1:3">
      <c r="A41" s="4" t="s">
        <v>166</v>
      </c>
      <c r="B41" s="5" t="n">
        <v>131494</v>
      </c>
      <c r="C41" s="5" t="n">
        <v>106363</v>
      </c>
    </row>
    <row r="42" spans="1:3">
      <c r="A42" s="3" t="s">
        <v>167</v>
      </c>
    </row>
    <row r="43" spans="1:3">
      <c r="A43" s="4" t="s">
        <v>168</v>
      </c>
      <c r="B43" s="5" t="n">
        <v>146232</v>
      </c>
      <c r="C43" s="5" t="n">
        <v>288915</v>
      </c>
    </row>
    <row r="44" spans="1:3">
      <c r="A44" s="4" t="s">
        <v>169</v>
      </c>
      <c r="B44" s="4" t="s">
        <v>44</v>
      </c>
      <c r="C44" s="4" t="s">
        <v>44</v>
      </c>
    </row>
    <row r="45" spans="1:3">
      <c r="A45" s="3" t="s">
        <v>170</v>
      </c>
    </row>
    <row r="46" spans="1:3">
      <c r="A46" s="4" t="s">
        <v>171</v>
      </c>
      <c r="B46" s="5" t="n">
        <v>100000</v>
      </c>
      <c r="C46" s="5" t="n">
        <v>1240470</v>
      </c>
    </row>
    <row r="47" spans="1:3">
      <c r="A47" s="4" t="s">
        <v>172</v>
      </c>
      <c r="B47" s="5" t="n">
        <v>157750</v>
      </c>
      <c r="C47" s="4" t="s">
        <v>44</v>
      </c>
    </row>
    <row r="48" spans="1:3">
      <c r="A48" s="4" t="s">
        <v>173</v>
      </c>
      <c r="B48" s="5" t="n">
        <v>26250</v>
      </c>
      <c r="C48" s="5" t="n">
        <v>254166</v>
      </c>
    </row>
    <row r="49" spans="1:3">
      <c r="A49" s="4" t="s">
        <v>174</v>
      </c>
      <c r="B49" s="5" t="n">
        <v>75478</v>
      </c>
      <c r="C49" s="5" t="n">
        <v>125710</v>
      </c>
    </row>
    <row r="50" spans="1:3">
      <c r="A50" s="4" t="s">
        <v>175</v>
      </c>
      <c r="B50" s="5" t="n">
        <v>500000</v>
      </c>
      <c r="C50" s="4" t="s">
        <v>44</v>
      </c>
    </row>
    <row r="51" spans="1:3">
      <c r="A51" s="4" t="s">
        <v>176</v>
      </c>
      <c r="B51" s="5" t="n">
        <v>219672</v>
      </c>
      <c r="C51" s="4" t="s">
        <v>44</v>
      </c>
    </row>
    <row r="52" spans="1:3">
      <c r="A52" s="4" t="s">
        <v>177</v>
      </c>
      <c r="B52" s="5" t="n">
        <v>435193</v>
      </c>
      <c r="C52" s="4" t="s">
        <v>44</v>
      </c>
    </row>
    <row r="53" spans="1:3">
      <c r="A53" s="4" t="s">
        <v>178</v>
      </c>
      <c r="B53" s="5" t="n">
        <v>50000</v>
      </c>
      <c r="C53" s="4" t="s">
        <v>44</v>
      </c>
    </row>
    <row r="54" spans="1:3">
      <c r="A54" s="4" t="s">
        <v>179</v>
      </c>
      <c r="B54" s="5" t="n">
        <v>15000</v>
      </c>
      <c r="C54" s="4" t="s">
        <v>44</v>
      </c>
    </row>
    <row r="55" spans="1:3">
      <c r="A55" s="4" t="s">
        <v>180</v>
      </c>
      <c r="B55" s="5" t="n">
        <v>329020</v>
      </c>
      <c r="C55" s="4" t="s">
        <v>44</v>
      </c>
    </row>
    <row r="56" spans="1:3">
      <c r="A56" s="4" t="s">
        <v>181</v>
      </c>
      <c r="B56" s="5" t="n">
        <v>56000</v>
      </c>
      <c r="C56" s="4" t="s">
        <v>44</v>
      </c>
    </row>
    <row r="57" spans="1:3">
      <c r="A57" s="4" t="s">
        <v>182</v>
      </c>
      <c r="B57" s="5" t="n">
        <v>80000</v>
      </c>
      <c r="C57" s="4" t="s">
        <v>44</v>
      </c>
    </row>
    <row r="58" spans="1:3">
      <c r="A58" s="4" t="s">
        <v>183</v>
      </c>
      <c r="B58" s="7" t="n">
        <v>17500</v>
      </c>
      <c r="C58"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20:56Z</dcterms:created>
  <dcterms:modified xmlns:dcterms="http://purl.org/dc/terms/" xmlns:xsi="http://www.w3.org/2001/XMLSchema-instance" xsi:type="dcterms:W3CDTF">2018-02-20T17:20:56Z</dcterms:modified>
</cp:coreProperties>
</file>